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Equity Securities Av" sheetId="9" state="visible" r:id="rId9"/>
    <sheet xmlns:r="http://schemas.openxmlformats.org/officeDocument/2006/relationships" name="Property and Equipment" sheetId="10" state="visible" r:id="rId10"/>
    <sheet xmlns:r="http://schemas.openxmlformats.org/officeDocument/2006/relationships" name="Other Current Assets" sheetId="11" state="visible" r:id="rId11"/>
    <sheet xmlns:r="http://schemas.openxmlformats.org/officeDocument/2006/relationships" name="Current Liabilities" sheetId="12" state="visible" r:id="rId12"/>
    <sheet xmlns:r="http://schemas.openxmlformats.org/officeDocument/2006/relationships" name="Due to Officers" sheetId="13" state="visible" r:id="rId13"/>
    <sheet xmlns:r="http://schemas.openxmlformats.org/officeDocument/2006/relationships" name="Loans and Promissory Notes" sheetId="14" state="visible" r:id="rId14"/>
    <sheet xmlns:r="http://schemas.openxmlformats.org/officeDocument/2006/relationships" name="Payroll Tax Liabilities" sheetId="15" state="visible" r:id="rId15"/>
    <sheet xmlns:r="http://schemas.openxmlformats.org/officeDocument/2006/relationships" name="Basic and Diluted Net Profit (L" sheetId="16" state="visible" r:id="rId16"/>
    <sheet xmlns:r="http://schemas.openxmlformats.org/officeDocument/2006/relationships" name="Domestication in the State of W" sheetId="17" state="visible" r:id="rId17"/>
    <sheet xmlns:r="http://schemas.openxmlformats.org/officeDocument/2006/relationships" name="Stockholder's Equity" sheetId="18" state="visible" r:id="rId18"/>
    <sheet xmlns:r="http://schemas.openxmlformats.org/officeDocument/2006/relationships" name="Dissolution of Nevada Corporati" sheetId="19" state="visible" r:id="rId19"/>
    <sheet xmlns:r="http://schemas.openxmlformats.org/officeDocument/2006/relationships" name="Stock-Based Compensation Plan" sheetId="20" state="visible" r:id="rId20"/>
    <sheet xmlns:r="http://schemas.openxmlformats.org/officeDocument/2006/relationships" name="Related Party Transactions" sheetId="21" state="visible" r:id="rId21"/>
    <sheet xmlns:r="http://schemas.openxmlformats.org/officeDocument/2006/relationships" name="Contracts and Commitments" sheetId="22" state="visible" r:id="rId22"/>
    <sheet xmlns:r="http://schemas.openxmlformats.org/officeDocument/2006/relationships" name="Going Concern Uncertainty"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Marketable Equity Securities _2" sheetId="26" state="visible" r:id="rId26"/>
    <sheet xmlns:r="http://schemas.openxmlformats.org/officeDocument/2006/relationships" name="Current Liabilities (Tables)" sheetId="27" state="visible" r:id="rId27"/>
    <sheet xmlns:r="http://schemas.openxmlformats.org/officeDocument/2006/relationships" name="Due to Officers (Tables)" sheetId="28" state="visible" r:id="rId28"/>
    <sheet xmlns:r="http://schemas.openxmlformats.org/officeDocument/2006/relationships" name="Stock-Based Compensation Plan (" sheetId="29" state="visible" r:id="rId29"/>
    <sheet xmlns:r="http://schemas.openxmlformats.org/officeDocument/2006/relationships" name="Summary of Significant Accoun_3" sheetId="30" state="visible" r:id="rId30"/>
    <sheet xmlns:r="http://schemas.openxmlformats.org/officeDocument/2006/relationships" name="Marketable Equity Securities _3" sheetId="31" state="visible" r:id="rId31"/>
    <sheet xmlns:r="http://schemas.openxmlformats.org/officeDocument/2006/relationships" name="Marketable Equity Securities _4" sheetId="32" state="visible" r:id="rId32"/>
    <sheet xmlns:r="http://schemas.openxmlformats.org/officeDocument/2006/relationships" name="Other Current Assets (Details N" sheetId="33" state="visible" r:id="rId33"/>
    <sheet xmlns:r="http://schemas.openxmlformats.org/officeDocument/2006/relationships" name="Current Liabilities (Details Na" sheetId="34" state="visible" r:id="rId34"/>
    <sheet xmlns:r="http://schemas.openxmlformats.org/officeDocument/2006/relationships" name="Current Liabilities - Schedule " sheetId="35" state="visible" r:id="rId35"/>
    <sheet xmlns:r="http://schemas.openxmlformats.org/officeDocument/2006/relationships" name="Due to Officers (Details Narrat" sheetId="36" state="visible" r:id="rId36"/>
    <sheet xmlns:r="http://schemas.openxmlformats.org/officeDocument/2006/relationships" name="Due to Officers - Components of" sheetId="37" state="visible" r:id="rId37"/>
    <sheet xmlns:r="http://schemas.openxmlformats.org/officeDocument/2006/relationships" name="Loans and Promissory Notes (Det" sheetId="38" state="visible" r:id="rId38"/>
    <sheet xmlns:r="http://schemas.openxmlformats.org/officeDocument/2006/relationships" name="Payroll Tax Liabilities (Detail" sheetId="39" state="visible" r:id="rId39"/>
    <sheet xmlns:r="http://schemas.openxmlformats.org/officeDocument/2006/relationships" name="Domestication in the State of_2" sheetId="40" state="visible" r:id="rId40"/>
    <sheet xmlns:r="http://schemas.openxmlformats.org/officeDocument/2006/relationships" name="Stockholder's Equity (Details N" sheetId="41" state="visible" r:id="rId41"/>
    <sheet xmlns:r="http://schemas.openxmlformats.org/officeDocument/2006/relationships" name="Stock-Based Compensation Plan_2" sheetId="42" state="visible" r:id="rId42"/>
    <sheet xmlns:r="http://schemas.openxmlformats.org/officeDocument/2006/relationships" name="Stock-Based Compensation Plan -" sheetId="43" state="visible" r:id="rId43"/>
    <sheet xmlns:r="http://schemas.openxmlformats.org/officeDocument/2006/relationships" name="Stock-Based Compensation Plan_3" sheetId="44" state="visible" r:id="rId44"/>
    <sheet xmlns:r="http://schemas.openxmlformats.org/officeDocument/2006/relationships" name="Related Party Transactions (Det" sheetId="45" state="visible" r:id="rId45"/>
    <sheet xmlns:r="http://schemas.openxmlformats.org/officeDocument/2006/relationships" name="Contracts and Commitments (Deta" sheetId="46" state="visible" r:id="rId46"/>
    <sheet xmlns:r="http://schemas.openxmlformats.org/officeDocument/2006/relationships" name="Going Concern Uncertainty (Deta"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Mar. 31, 2021</t>
        </is>
      </c>
      <c r="C2" s="2" t="inlineStr">
        <is>
          <t>Sep. 07, 2021</t>
        </is>
      </c>
    </row>
    <row r="3">
      <c r="A3" s="3" t="inlineStr">
        <is>
          <t>Cover [Abstract]</t>
        </is>
      </c>
    </row>
    <row r="4">
      <c r="A4" s="4" t="inlineStr">
        <is>
          <t>Entity Registrant Name</t>
        </is>
      </c>
      <c r="B4" s="4" t="inlineStr">
        <is>
          <t>PHI GROUP INC</t>
        </is>
      </c>
    </row>
    <row r="5">
      <c r="A5" s="4" t="inlineStr">
        <is>
          <t>Entity Central Index Key</t>
        </is>
      </c>
      <c r="B5" s="4" t="inlineStr">
        <is>
          <t>0000704172</t>
        </is>
      </c>
    </row>
    <row r="6">
      <c r="A6" s="4" t="inlineStr">
        <is>
          <t>Document Type</t>
        </is>
      </c>
      <c r="B6" s="4" t="inlineStr">
        <is>
          <t>10-Q/A</t>
        </is>
      </c>
    </row>
    <row r="7">
      <c r="A7" s="4" t="inlineStr">
        <is>
          <t>Entity File Number</t>
        </is>
      </c>
      <c r="B7" s="4" t="inlineStr">
        <is>
          <t>2-78335</t>
        </is>
      </c>
    </row>
    <row r="8">
      <c r="A8" s="4" t="inlineStr">
        <is>
          <t>Document Period End Date</t>
        </is>
      </c>
      <c r="B8" s="4" t="inlineStr">
        <is>
          <t>Mar. 31,
		2021</t>
        </is>
      </c>
    </row>
    <row r="9">
      <c r="A9" s="4" t="inlineStr">
        <is>
          <t>Amendment Flag</t>
        </is>
      </c>
      <c r="B9" s="4" t="inlineStr">
        <is>
          <t>true</t>
        </is>
      </c>
    </row>
    <row r="10">
      <c r="A10" s="4" t="inlineStr">
        <is>
          <t>Amendment Description</t>
        </is>
      </c>
      <c r="B10" s="4" t="inlineStr">
        <is>
          <t>The purpose of this Amendment No. 2 to the Form 10-Q for the quarter ended March 31, 2021 of PHI Group, Inc. (the "Company" or "Registrant") filed with the Securities and Exchange Commission on July 26, 2021, (the "Original Filing"), and to the Form 10-Q/A for the same period filed with the Securities and Exchange Commission on August 20, 2021 ("Form 10-Q/A - Amendment No. 1") is to include: (1) the unaudited Consolidated Statement of Changes in Shareholders' Deficit for the quarters ended September 30, 2020, December 31, 2020 and March 31, 2021, (2) Recent Accounting Pronouncements by the Financial Accounting Standards Board ("FASB") regarding Accounting Standards Update ("ASU") 2020-06-Debt-Debt with Conversion and Other Options (Subtopic 470-20) and Derivatives and Hedging-Contracts in Entity's Own Equity (Subtopic 815-40)-Accounting For Convertible Instruments and Contracts in an Entity's Own Equity, and (3) updated Subsequent Event (Note 18) to reflect events occurring subsequent to the filing date of the Original Filing until the present. Except for the items noted above, no other information included in the Form 10-Q/A - Amendment No. 1 is being amended by this Form 10-Q/A - Amendment No. 2.</t>
        </is>
      </c>
    </row>
    <row r="11">
      <c r="A11" s="4" t="inlineStr">
        <is>
          <t>Current Fiscal Year End Date</t>
        </is>
      </c>
      <c r="B11" s="4" t="inlineStr">
        <is>
          <t>--06-30</t>
        </is>
      </c>
    </row>
    <row r="12">
      <c r="A12" s="4" t="inlineStr">
        <is>
          <t>Entity Incorporation, State or Country Code</t>
        </is>
      </c>
      <c r="B12" s="4" t="inlineStr">
        <is>
          <t>WY</t>
        </is>
      </c>
    </row>
    <row r="13">
      <c r="A13" s="4" t="inlineStr">
        <is>
          <t>Entity Current Reporting Status</t>
        </is>
      </c>
      <c r="B13" s="4" t="inlineStr">
        <is>
          <t>Yes</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6343784608</v>
      </c>
    </row>
    <row r="20">
      <c r="A20" s="4" t="inlineStr">
        <is>
          <t>Document Fiscal Period Focus</t>
        </is>
      </c>
      <c r="B20" s="4" t="inlineStr">
        <is>
          <t>Q3</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NOTE 4 The Company did not have any properties or equipment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Mar. 31, 2021</t>
        </is>
      </c>
    </row>
    <row r="3">
      <c r="A3" s="3" t="inlineStr">
        <is>
          <t>Deferred Costs, Capitalized, Prepaid, and Other Assets Disclosure [Abstract]</t>
        </is>
      </c>
    </row>
    <row r="4">
      <c r="A4" s="4" t="inlineStr">
        <is>
          <t>Other Current Assets</t>
        </is>
      </c>
      <c r="B4" s="4" t="inlineStr">
        <is>
          <t>NOTE 5 As of March 31, 2021, Other Current Assets consist
of $265,373 of organizational and developmental costs for the Asia Diamond Exchange to be established in Vietn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Mar. 31, 2021</t>
        </is>
      </c>
    </row>
    <row r="3">
      <c r="A3" s="3" t="inlineStr">
        <is>
          <t>Payables and Accruals [Abstract]</t>
        </is>
      </c>
    </row>
    <row r="4">
      <c r="A4" s="4" t="inlineStr">
        <is>
          <t>Current Liabilities</t>
        </is>
      </c>
      <c r="B4" s="4" t="inlineStr">
        <is>
          <t>NOTE 6 Current Liabilities of the Company consist of the
followings as of March 31, 2021 and June 30, 2020.
March 31, 2021 June 30, 2020
Current Liabilities
Accounts payable 417,777 354,080
Sub-fund obligations 1,474,775 1,266,634
Accrued expenses 3,014,158 2,798,744
Short-term notes and loans payable 510,922 395,950
Convertible Promissory Notes 219,119 272,207
Due to officers 1,680,243 1,696,274
Advances from customers 516,410 430,500
Derivative liabilities 664,903 310,870
Total Current Liabilities $ 8,498,308 $ 7,525,259 ACCRUED EXPENSES: Accrued
expenses as of March 31, 2021 totaling $3,014,158 consist of $1,680,149 in accrued salaries and $1,334,009 in accrued interest from short-term
notes and convertible notes. NOTES PAYABLE (NET): As of
March 31, 2021, Notes Payable consist of $446,085 in short-term notes payable, $43,750 in PPP loan and $219,119 in convertible promissory
notes. ADVANCES FROM CUSTOMERS: As of March 31, 2021, the
Company recorded $516,410 as Advances from Customers for consulting fees previously received from a client plus mutually agreed accrued
interest. The Company was not able to complete the consulting services due to the client’s inability to provide GAAP-compliant audited
financial statements in order to file a registration statement with the Securities and Exchange Commission. SUB-FUND OBILGATIONS: The
Company has recorded a total of $1,474,775 from three partners towards the expenses and capitalization for setting up sub-funds under
the master PHILUX Global Funds. These amounts are currently booked as liabilities until these sub-funds are set up and activated, at which
time the sub-fund participants will receive their respective percentages of the general partners’ portion of ownership in the relevant
sub-funds based on their actual total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Officers</t>
        </is>
      </c>
      <c r="B1" s="2" t="inlineStr">
        <is>
          <t>9 Months Ended</t>
        </is>
      </c>
    </row>
    <row r="2">
      <c r="B2" s="2" t="inlineStr">
        <is>
          <t>Mar. 31, 2021</t>
        </is>
      </c>
    </row>
    <row r="3">
      <c r="A3" s="3" t="inlineStr">
        <is>
          <t>Related Party Transactions [Abstract]</t>
        </is>
      </c>
    </row>
    <row r="4">
      <c r="A4" s="4" t="inlineStr">
        <is>
          <t>Due to Officers</t>
        </is>
      </c>
      <c r="B4" s="4" t="inlineStr">
        <is>
          <t xml:space="preserve">NOTE 7 Due to officer, represents loans and advances made
by officers and directors of the Company and its subsidiaries, unsecured and due on demand. As of March 31, 2021 and June 30, 2020, the
balances were $1,680,243 and $1,696,274, respectively.
Officers/Directors March 31, 2021 June 30, 2020
Henry Fahman 1,016,893 $ 1,032,924
Tam Bui 663,350 $ 663,350
Total $ 1,680,243 $ 1,696,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9 Months Ended</t>
        </is>
      </c>
    </row>
    <row r="2">
      <c r="B2" s="2" t="inlineStr">
        <is>
          <t>Mar. 31, 2021</t>
        </is>
      </c>
    </row>
    <row r="3">
      <c r="A3" s="3" t="inlineStr">
        <is>
          <t>Debt Disclosure [Abstract]</t>
        </is>
      </c>
    </row>
    <row r="4">
      <c r="A4" s="4" t="inlineStr">
        <is>
          <t>Loans and Promissory Notes</t>
        </is>
      </c>
      <c r="B4" s="4" t="inlineStr">
        <is>
          <t>NOTE 8
A. SHORT TERM NOTES PAYABLE: In the course of its business, the Company has obtained
short-term loans from individuals and institutional investors. As of March 31, 2021, the Company had a total of $446,085
in short-term notes payable with $1,329,811 accrued and unpaid interest. These notes bear interest rates ranging from 0% to 36% per annum.
B. CONVERTIBLE PROMISSORY NOTES OUTSTANDING AS OF MARCH 31, 2021 As of March 31, 2021, the Company had a net balance
of $219,119 in convertible promissory notes. The derivative liabilities associated with these notes are $150,868 and the accrued interest
is $3,800 as of March 31, 2021. The Company
relies on the results a professional, independent valuation firm to record the value of derivative liabilities, discounts, and change
in fair value of derivatives in connection with these convertible notes and warrants, if any, that are related to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6" customWidth="1" min="2" max="2"/>
  </cols>
  <sheetData>
    <row r="1">
      <c r="A1" s="1" t="inlineStr">
        <is>
          <t>Payroll Tax Liabilities</t>
        </is>
      </c>
      <c r="B1" s="2" t="inlineStr">
        <is>
          <t>9 Months Ended</t>
        </is>
      </c>
    </row>
    <row r="2">
      <c r="B2" s="2" t="inlineStr">
        <is>
          <t>Mar. 31, 2021</t>
        </is>
      </c>
    </row>
    <row r="3">
      <c r="A3" s="3" t="inlineStr">
        <is>
          <t>Payroll Tax Liabilities</t>
        </is>
      </c>
    </row>
    <row r="4">
      <c r="A4" s="4" t="inlineStr">
        <is>
          <t>Payroll Tax Liabilities</t>
        </is>
      </c>
      <c r="B4" s="4" t="inlineStr">
        <is>
          <t>NOTE 9 As of March 31, 2021, payroll
tax liabilities were $5,7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Profit (Loss) Per Share</t>
        </is>
      </c>
      <c r="B1" s="2" t="inlineStr">
        <is>
          <t>9 Months Ended</t>
        </is>
      </c>
    </row>
    <row r="2">
      <c r="B2" s="2" t="inlineStr">
        <is>
          <t>Mar. 31, 2021</t>
        </is>
      </c>
    </row>
    <row r="3">
      <c r="A3" s="3" t="inlineStr">
        <is>
          <t>Earnings Per Share [Abstract]</t>
        </is>
      </c>
    </row>
    <row r="4">
      <c r="A4" s="4" t="inlineStr">
        <is>
          <t>Basic and Diluted Net Profit (Loss) Per Share</t>
        </is>
      </c>
      <c r="B4" s="4" t="inlineStr">
        <is>
          <t>NOTE 10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March 31, 2021 were the same since the inclusion of Common stock
equivalents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omestication in the State of Wyoming</t>
        </is>
      </c>
      <c r="B1" s="2" t="inlineStr">
        <is>
          <t>9 Months Ended</t>
        </is>
      </c>
    </row>
    <row r="2">
      <c r="B2" s="2" t="inlineStr">
        <is>
          <t>Mar. 31, 2021</t>
        </is>
      </c>
    </row>
    <row r="3">
      <c r="A3" s="3" t="inlineStr">
        <is>
          <t>Domestication In State Of Wyoming</t>
        </is>
      </c>
    </row>
    <row r="4">
      <c r="A4" s="4" t="inlineStr">
        <is>
          <t>Domestication in the State of Wyoming</t>
        </is>
      </c>
      <c r="B4" s="4" t="inlineStr">
        <is>
          <t>NOTE
11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On June 25, 2020, the Company filed Articles of
Amendment with the Wyoming Secretary of State to amend Article 10 of the Articles of Domestication to authorize Forty Billion (40,000,000,000)
shares of Common Stock with a par value of $0.001 per share and Five Hundred Million (500,000,000) shares of Preferred Stock with a par
value of $0.001 per share and to designate Classes A and B and the Series of those classes of Preferred Stock as following: I.
CLASS A PREFERRED STOCK A. DESIGNATIONS, AMOUNTS
AND DIVIDENDS 1. Class A Series I Cumulative
Convertible Redeemable Preferred Stock a. Designation: Fifty million
(50,000,000) shares of the authorized 500,000,000 shares of Preferred Stock, with a par value of $0.001 per share, are designated as Class
A Series I Cumulative Convertible Redeemable Preferred Stock b. Number of Shares: The
number of shares of Class A Series I Preferred Stock authorized shall be fifty million (50,000,000) shares. c. Dividends: Each holder
of Class A Series I Preferred Stock is entitled to receive ten percent (10%) non-compounding cumulative dividends per annum, payable semi-annually. 2. Class A Series II Cumulative
Convertible Redeemable Preferred Stock a. Designation. Two hundred
million (200,000,000) shares of the authorized 500,000,000 shares of Preferred Stock, with a par value of $0.001 per share, are designated
Class A Series II Cumulative Convertible Redeemable Preferred Stock (the “ Class A Series II Preferred Stock b. Number of Shares. The
number of shares of Class A Series II Preferred Stock authorized shall be two hundred million (200,000,000) shares. c. Dividends: Each holder
of Class A Series II Preferred Stock is entitled to receive eight percent (8%) cumulative dividends per annum, payable semi-annually. 3. Class A Series III
Cumulative Convertible Redeemable Preferred Stock a. Designation. Fifty million
(50,000,000) shares of the authorized 500,000,000 shares of Preferred Stock, with a par value of $0.001 per share, are designated as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4. Class A Series IV Cumulative
Convertible Redeemable Preferred Stock a. Designation. One hundred
ninety-nine million (199,000,000) shares of the authorized 500,000,000 shares of Preferred Stock, with a par value of $0.001 per share,
are designated as Class A Series IV Cumulative Convertible Redeemable Preferred Stock (the “ Class A Series IV Preferred Stock b. Number of Shares. The
number of shares of Class A Series III Preferred Stock authorized shall be one hundred ninety-nine million (199,000,000) shares. c. Dividends: To be determined by the Corporation’s
Board of Directors. B. CONVERSION 1. Conversion of Series
I, Series II and/or Series IV Class A Preferred Stock into Common Stock of PHI Group, Inc. 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Series II and/or Series IV Class A Preferred Stock into Common Stock of a subsidiary of PHI Group, Inc.’s. 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C. REDEMPTION RIGHTS The Corporation, after a
period of two years from the date of issuance, may at any time or from time to time redeem the Class A Preferred Stock, either Series
I, Series II, Series III or Series IV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D. LIQUIDATION Upon the occurrence of a
Liquidation Event (as defined below), the holders of Class A Preferred Stock are entitled to receive net assets on a pro rata basis. As
used herein, “ Liquidation Event Permitted Merger E. RANK All shares of the Class A
Preferred Stock shall rank (i) senior to the Corporation’s Common Stock and any other class or series of capital stock of the Corporation
hereafter created, (ii) pari passu F. VOTING RIGHTS 1. G.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H. MISCELLANEOUS 1. Status of Redeemed
Stock 2. Lost or Stolen Certificates 3 Waiver 4 Notices If to the Corporation: PHI GROUP, INC. 30 N Gould Street, Suite
R Sheridan, WY 82801 Facsimile: 702-472-8556 Email: info phiglobal.com If to the holders of Class
Preferred Stock, to the address to be listed in the Corporation’s books and Records. II.
CLASS B PREFERRED STOCK 1. Class B Series I Preferred
Stock a. Designation: One million
(1,000,000) shares of the authorized 500,000,000 shares of Preferred Stock, with a par value of $0.001 per share, are designated as Class
B Series I Preferred Stock. b. Number of Shares: The
number of shares of Class B Series I Preferred Stock authorized will be one million (1,000,000)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100,000) v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NOTE 12 STOCKHOLDER’S
EQUITY As of March 31, 2021, the
total number of authorized capital stock of the Company consisted of 40 billion shares of voting Common Stock with a par value of $0.001
per share and 500,000,000 shares of Preferred Stock with a par value of $0.001 per share. The rights and terms associated with the Preferred
Stock will be determined by the Board of Directors of the Company. TREASURY
STOCK The balance of treasury stock as of March 31, 2021
was 484,767 post-split shares valued at $44,170 according to cost method. COMMON STOCK During the quarter ended March 31, 2021, the Company
issued 8,781,230,346 shares any of its Common Stock to six holders of convertible promissory notes for conversions of debts. As of March 31, 2021, there were 23,245,238,069 shares
of the Company’s common stock issued and outstanding. PREFERRED
STOCK CLASS
A PREFERRED STOCK As of March 31, 2021, the
following amounts of Preferred Stock were issued and outstanding: Class A Series II Preferred
Stock: 10,000,000 shares. Class B Series I Preferred
Stock: 180,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solution of Nevada Corporation and Operating as a Wyoming Corporation</t>
        </is>
      </c>
      <c r="B1" s="2" t="inlineStr">
        <is>
          <t>9 Months Ended</t>
        </is>
      </c>
    </row>
    <row r="2">
      <c r="B2" s="2" t="inlineStr">
        <is>
          <t>Mar. 31, 2021</t>
        </is>
      </c>
    </row>
    <row r="3">
      <c r="A3" s="3" t="inlineStr">
        <is>
          <t>Dissolution Of Corporation Abstract</t>
        </is>
      </c>
    </row>
    <row r="4">
      <c r="A4" s="4" t="inlineStr">
        <is>
          <t>Dissolution of Nevada Corporation and Operating as a Wyoming Corporation</t>
        </is>
      </c>
      <c r="B4" s="4" t="inlineStr">
        <is>
          <t>NOTE 13. On June 30, 2020, the Company
filed a Certificate of Dissolution/Withdrawal with the Nevada Secretary of State to cease its corporate registration and dissolve PHI
Group, Inc. in the State of Nevada. A Certificate of Dissolution/Withdrawal was issued by the Nevada Secretary of State on June 30, 2020,
Filing number 20200754868. The Company currently maintains its corporate registration with the State of Wyoming pursuant to the Articles
of Domestication filed with the Wyoming Secretary of State on September 20, 2017 and operates as a Wyoming corporation. The Company filed
a Form 8-K to report this event with the Securities and Exchange Commission on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Jun. 30, 2020</t>
        </is>
      </c>
    </row>
    <row r="2">
      <c r="A2" s="3" t="inlineStr">
        <is>
          <t>Current Assets</t>
        </is>
      </c>
    </row>
    <row r="3">
      <c r="A3" s="4" t="inlineStr">
        <is>
          <t>Cash and cash equivalents</t>
        </is>
      </c>
      <c r="B3" s="6" t="n">
        <v>108388</v>
      </c>
      <c r="C3" s="6" t="n">
        <v>225381</v>
      </c>
    </row>
    <row r="4">
      <c r="A4" s="4" t="inlineStr">
        <is>
          <t>Marketable securities</t>
        </is>
      </c>
      <c r="B4" s="5" t="n">
        <v>734922</v>
      </c>
      <c r="C4" s="5" t="n">
        <v>235088</v>
      </c>
    </row>
    <row r="5">
      <c r="A5" s="4" t="inlineStr">
        <is>
          <t>Other current assets</t>
        </is>
      </c>
      <c r="B5" s="5" t="n">
        <v>265373</v>
      </c>
      <c r="C5" s="4" t="inlineStr">
        <is>
          <t xml:space="preserve"> </t>
        </is>
      </c>
    </row>
    <row r="6">
      <c r="A6" s="4" t="inlineStr">
        <is>
          <t>Total current assets</t>
        </is>
      </c>
      <c r="B6" s="5" t="n">
        <v>1108682</v>
      </c>
      <c r="C6" s="5" t="n">
        <v>460469</v>
      </c>
    </row>
    <row r="7">
      <c r="A7" s="3" t="inlineStr">
        <is>
          <t>Other assets:</t>
        </is>
      </c>
    </row>
    <row r="8">
      <c r="A8" s="4" t="inlineStr">
        <is>
          <t>Investments</t>
        </is>
      </c>
      <c r="B8" s="5" t="n">
        <v>5000</v>
      </c>
      <c r="C8" s="5" t="n">
        <v>5000</v>
      </c>
    </row>
    <row r="9">
      <c r="A9" s="4" t="inlineStr">
        <is>
          <t>Total Assets</t>
        </is>
      </c>
      <c r="B9" s="5" t="n">
        <v>1113682</v>
      </c>
      <c r="C9" s="5" t="n">
        <v>465469</v>
      </c>
    </row>
    <row r="10">
      <c r="A10" s="3" t="inlineStr">
        <is>
          <t>Current Liabilities</t>
        </is>
      </c>
    </row>
    <row r="11">
      <c r="A11" s="4" t="inlineStr">
        <is>
          <t>Accounts payable</t>
        </is>
      </c>
      <c r="B11" s="5" t="n">
        <v>417777</v>
      </c>
      <c r="C11" s="5" t="n">
        <v>354080</v>
      </c>
    </row>
    <row r="12">
      <c r="A12" s="4" t="inlineStr">
        <is>
          <t>Sub-fund obligations</t>
        </is>
      </c>
      <c r="B12" s="5" t="n">
        <v>1474775</v>
      </c>
      <c r="C12" s="5" t="n">
        <v>1266634</v>
      </c>
    </row>
    <row r="13">
      <c r="A13" s="4" t="inlineStr">
        <is>
          <t>Accrued expenses</t>
        </is>
      </c>
      <c r="B13" s="5" t="n">
        <v>3014158</v>
      </c>
      <c r="C13" s="5" t="n">
        <v>2798744</v>
      </c>
    </row>
    <row r="14">
      <c r="A14" s="4" t="inlineStr">
        <is>
          <t>Short-term notes and loans payable</t>
        </is>
      </c>
      <c r="B14" s="5" t="n">
        <v>510922</v>
      </c>
      <c r="C14" s="5" t="n">
        <v>395950</v>
      </c>
    </row>
    <row r="15">
      <c r="A15" s="4" t="inlineStr">
        <is>
          <t>Convertible Promissory Notes</t>
        </is>
      </c>
      <c r="B15" s="5" t="n">
        <v>219119</v>
      </c>
      <c r="C15" s="5" t="n">
        <v>272207</v>
      </c>
    </row>
    <row r="16">
      <c r="A16" s="4" t="inlineStr">
        <is>
          <t>Due to officers</t>
        </is>
      </c>
      <c r="B16" s="5" t="n">
        <v>1680243</v>
      </c>
      <c r="C16" s="5" t="n">
        <v>1696274</v>
      </c>
    </row>
    <row r="17">
      <c r="A17" s="4" t="inlineStr">
        <is>
          <t>Advances from customers</t>
        </is>
      </c>
      <c r="B17" s="5" t="n">
        <v>516410</v>
      </c>
      <c r="C17" s="5" t="n">
        <v>430500</v>
      </c>
    </row>
    <row r="18">
      <c r="A18" s="4" t="inlineStr">
        <is>
          <t>Derivative liabilities</t>
        </is>
      </c>
      <c r="B18" s="5" t="n">
        <v>664903</v>
      </c>
      <c r="C18" s="5" t="n">
        <v>310870</v>
      </c>
    </row>
    <row r="19">
      <c r="A19" s="4" t="inlineStr">
        <is>
          <t>Total Liabilities</t>
        </is>
      </c>
      <c r="B19" s="5" t="n">
        <v>8498308</v>
      </c>
      <c r="C19" s="5" t="n">
        <v>7525259</v>
      </c>
    </row>
    <row r="20">
      <c r="A20" s="3" t="inlineStr">
        <is>
          <t>Stockholders' deficit:</t>
        </is>
      </c>
    </row>
    <row r="21">
      <c r="A21" s="4" t="inlineStr">
        <is>
          <t>Common stock, $0.001 par value; 40 billion shares authorized; 23,245,238,069 shares issued and outstanding on 3/31/2021; 40 billion shares authorized and 13,232,408,755 shares issued and outstanding on 6/30/2020, respectively, adjusted for 1 for 1,500 reverse split effective March 15, 2012. Par value:</t>
        </is>
      </c>
      <c r="B21" s="5" t="n">
        <v>23245238</v>
      </c>
      <c r="C21" s="5" t="n">
        <v>13232410</v>
      </c>
    </row>
    <row r="22">
      <c r="A22" s="4" t="inlineStr">
        <is>
          <t>APIC - Common Stock</t>
        </is>
      </c>
      <c r="B22" s="5" t="n">
        <v>14793176</v>
      </c>
      <c r="C22" s="5" t="n">
        <v>23922943</v>
      </c>
    </row>
    <row r="23">
      <c r="A23" s="4" t="inlineStr">
        <is>
          <t>Common Stock to be issued</t>
        </is>
      </c>
      <c r="B23" s="5" t="n">
        <v>75250</v>
      </c>
      <c r="C23" s="4" t="inlineStr">
        <is>
          <t xml:space="preserve"> </t>
        </is>
      </c>
    </row>
    <row r="24">
      <c r="A24" s="4" t="inlineStr">
        <is>
          <t>Common Stock to be cancelled</t>
        </is>
      </c>
      <c r="B24" s="5" t="n">
        <v>-35500</v>
      </c>
      <c r="C24" s="5" t="n">
        <v>-35500</v>
      </c>
    </row>
    <row r="25">
      <c r="A25" s="4" t="inlineStr">
        <is>
          <t>Treasury stock: 484,767 shares as of 12/31/20 and 6/30/20, respectively - cost method.</t>
        </is>
      </c>
      <c r="B25" s="5" t="n">
        <v>-44170</v>
      </c>
      <c r="C25" s="5" t="n">
        <v>-44170</v>
      </c>
    </row>
    <row r="26">
      <c r="A26" s="4" t="inlineStr">
        <is>
          <t>Accumulated deficit</t>
        </is>
      </c>
      <c r="B26" s="5" t="n">
        <v>-45250978</v>
      </c>
      <c r="C26" s="5" t="n">
        <v>-44010352</v>
      </c>
    </row>
    <row r="27">
      <c r="A27" s="4" t="inlineStr">
        <is>
          <t>Total Acc. Other Comprehensive Income (Loss)</t>
        </is>
      </c>
      <c r="B27" s="5" t="n">
        <v>-177822</v>
      </c>
      <c r="C27" s="5" t="n">
        <v>-135301</v>
      </c>
    </row>
    <row r="28">
      <c r="A28" s="4" t="inlineStr">
        <is>
          <t>Total stockholders' deficit</t>
        </is>
      </c>
      <c r="B28" s="5" t="n">
        <v>-7384626</v>
      </c>
      <c r="C28" s="5" t="n">
        <v>-7059790</v>
      </c>
    </row>
    <row r="29">
      <c r="A29" s="4" t="inlineStr">
        <is>
          <t>Total liabilities and stockholders' deficit</t>
        </is>
      </c>
      <c r="B29" s="5" t="n">
        <v>1113682</v>
      </c>
      <c r="C29" s="5" t="n">
        <v>465469</v>
      </c>
    </row>
    <row r="30">
      <c r="A30" s="4" t="inlineStr">
        <is>
          <t>Class A Series II Preferred Stock [Member]</t>
        </is>
      </c>
    </row>
    <row r="31">
      <c r="A31" s="3" t="inlineStr">
        <is>
          <t>Stockholders' deficit:</t>
        </is>
      </c>
    </row>
    <row r="32">
      <c r="A32" s="4" t="inlineStr">
        <is>
          <t>Preferred Stock, value</t>
        </is>
      </c>
      <c r="B32" s="5" t="n">
        <v>10000</v>
      </c>
      <c r="C32" s="5" t="n">
        <v>10000</v>
      </c>
    </row>
    <row r="33">
      <c r="A33" s="4" t="inlineStr">
        <is>
          <t>Class B Series I Preferred Stock [Member]</t>
        </is>
      </c>
    </row>
    <row r="34">
      <c r="A34" s="3" t="inlineStr">
        <is>
          <t>Stockholders' deficit:</t>
        </is>
      </c>
    </row>
    <row r="35">
      <c r="A35" s="4" t="inlineStr">
        <is>
          <t>Preferred Stock, value</t>
        </is>
      </c>
      <c r="B35" s="6" t="n">
        <v>180</v>
      </c>
      <c r="C35" s="6" t="n">
        <v>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Mar. 31, 2021</t>
        </is>
      </c>
    </row>
    <row r="3">
      <c r="A3" s="3" t="inlineStr">
        <is>
          <t>Share-based Payment Arrangement [Abstract]</t>
        </is>
      </c>
    </row>
    <row r="4">
      <c r="A4" s="4" t="inlineStr">
        <is>
          <t>Stock-Based Compensation Plan</t>
        </is>
      </c>
      <c r="B4" s="4" t="inlineStr">
        <is>
          <t xml:space="preserve">NOTE 14 STOCK-BASED
COMPENSATION PLAN On February March 18, 2015, the Company adopted an
Employee Benefit Plan to set aside 1,000,000 shares of common stock for eligible employees and independent contractors of the Company
and its subsidiaries. As of March 31, 2021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15 RELATED
PARTY TRANSACTIONS The Company accrued $52,500 in salaries for the President
and the Secretary &amp; Treasurer of the Company during the quarter ended March 31, 2021. Tam Bui, a member of the Board of Directors, and
Henry Fahman, Chairman and Chief Executive Officer, of the Company from time to time lend money to the Company. These loans are without
interest and payable up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9 Months Ended</t>
        </is>
      </c>
    </row>
    <row r="2">
      <c r="B2" s="2" t="inlineStr">
        <is>
          <t>Mar. 31, 2021</t>
        </is>
      </c>
    </row>
    <row r="3">
      <c r="A3" s="3" t="inlineStr">
        <is>
          <t>Commitments and Contingencies Disclosure [Abstract]</t>
        </is>
      </c>
    </row>
    <row r="4">
      <c r="A4" s="4" t="inlineStr">
        <is>
          <t>Contracts and Commitments</t>
        </is>
      </c>
      <c r="B4" s="4" t="inlineStr">
        <is>
          <t>NOTE 16 CONTRACTS AND COMMITMENTS 1.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extra amount of Euros 1,500,000 to be paid to the structuring agent. The master Luxembourg RAIF fund named
“PHILUX Global Funds SCA, SICAV – RAIF” was registered and activated with the Luxembourg Commission de Surveillance
du Secteur Financier (CSSF) on June 11, 2020, Registration No. B244952. 2.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ough this transaction was technically closed on September 28, 2018, the Company did
not recognize the operations of Vinafilms JSC in its consolidated financial statements as of March 31, 2021. However, it intends to combine
Vinafilms’ operating results when GAAP audits of Vinafilms JSC financial statements are conducted and completed by a PCAOB-registered
auditing firm. 3.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2,000,000 for 49% ownership of the general partners’ portion of said infrastructure fund compartment. As of August 13, 2021, Tecco
Group has paid four billion Vietnam Dong (USD 156,366 net) towards the total agreed amount. 4. AGREEMENT WITH PHAT VAN
HUNG CO. LTD. FOR PARTICIPATION IN PHILUX REAL ESTATE FUND COMPARTMENT OF PHILUX GLOBAL FUNDS On November 09, 2020, Phat
Van Hung Co. Ltd. signed an agreement with PHI Luxembourg Development SA, a subsidiary of the Company, to participate in the real estate
fund compartment of PHILUX Global Funds SCA, SICAV-RAIF. According to the agreement, Phat Van Hung Co. Ltd. will contribute $2,000,000
for 49% ownership of the general partners’ portion of said real estate fund compartment. As of August 13, 2021, Phat Van Hung has
not made any payment towards the agreed amount. 5. AGREEMENT WITH XUAN QUYNH
LLC FOR PARTICIPATION IN PHILUX INFRASTRUCTURE FUND COMPARTMENT OF PHILUX GLOBAL FUNDS On November 20, 2020, Xuan
Quynh LLC, a Vietnamese company, signed an agreement with PHI Luxembourg Development SA, a subsidiary of the Company, to participate in
the proposed infrastructure fund compartment of PHILUX Global Funds SCA, SICAV-RAIF. According to the agreement, Xuan Quynh LLC will contribute
$2,000,000 for 49% ownership of the general partners’ portion said infrastructure fund compartment. As of August 13, 2021, Xuan
Quynh LLC has not made any payment towards the agreed amount. 6. INVESTMENT AGREEMENTS
AND MEMORANDUM OF UNDERSTANDING From August 24, 2020 to November
11, 2020, the Company through its Luxembourg bank fund mother holding company PHI Luxembourg Development SA and PHILUX Global Funds SCA,
SICAV-RAIF has signed investment agreements and memorandum of understanding with three non-US entities for total investments of more than
one billion U.S. dollars. However, as of the date of this report, the Company has not received any money from these investment agreements
and there is no guarantee that any money will be received from these agreements and memorandum of understanding in the future. 7. ISSUANCE OF CONVERTIBLE
PROMISSORY NOTE On March 23, 2021, the Company
issued a Promissory Note to EMA Financial LLC, a Delaware limited liability company, in the amount of $100,000 at an interest rate of
6% per annum. This note will mature twelve months from the Issue Date and may be convertible into shares of common stock of the Company
at a fixed conversion price of $0.001 per share or may be prepaid on or prior to the 180 th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9 Months Ended</t>
        </is>
      </c>
    </row>
    <row r="2">
      <c r="B2" s="2" t="inlineStr">
        <is>
          <t>Mar. 31, 2021</t>
        </is>
      </c>
    </row>
    <row r="3">
      <c r="A3" s="3" t="inlineStr">
        <is>
          <t>Organization, Consolidation and Presentation of Financial Statements [Abstract]</t>
        </is>
      </c>
    </row>
    <row r="4">
      <c r="A4" s="4" t="inlineStr">
        <is>
          <t>Going Concern Uncertainty</t>
        </is>
      </c>
      <c r="B4" s="4" t="inlineStr">
        <is>
          <t>NOTE 17 GOING CONCERN
UNCERTAINTY As shown in the accompanying consolidated financial
statements, the Company has accumulated deficit of $45,250,978 as of March 31, 2021 and total stockholders’ deficit of $7,206,804.
For the quarter ended March 31, 2021, the Company incurred a net loss of $691,495 as compared to a net loss in the amount of $1,285,643
during the same period ended March 31, 2020.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22 and beyo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1</t>
        </is>
      </c>
    </row>
    <row r="3">
      <c r="A3" s="3" t="inlineStr">
        <is>
          <t>Subsequent Events [Abstract]</t>
        </is>
      </c>
    </row>
    <row r="4">
      <c r="A4" s="4" t="inlineStr">
        <is>
          <t>Subsequent Event</t>
        </is>
      </c>
      <c r="B4" s="4" t="inlineStr">
        <is>
          <t>NOTE 18 These financial
statements were approved by management and available for issuance on or about July 26, 2021. Subsequent events have been evaluated through
this date. 1. ISSUANCE OF COMMON STOCK. From April 1, 2021 to September 7, 2021, the Company
has issued a total of 3,098,546,539 shares of its Common Stock, consisting of the following: 1,514,066,954 shares for conversion of convertible
promissory notes, 867,049,520 shares for cash, 235,478,810 shares for investment in PHILUX Global Funds, 213,651,293 shares for conversion
of ten million shares of the Company’s Class A Series II Preferred Stock issued to Rush Gold Royalty, Inc. on April 23, 2008 for
mining claim assets acquired by American Pacific Resources, Inc., 5,000,000 shares in connection with the terms and conditions of a non-convertible
promissory note, and 263,299,962 shares for conversion of officers’ accrued and unpaid salaries. 2. DEVELOPMENT OF THE MULTI-COMMODITIES CENTER, ASIA
DIAMOND EXCHANGE AND LOGISTICS CENTER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in principle to allocate more than 200 hectares
in the sanctioned Free-Trade Zone near Chu Lai Airport, Nui Thanh District, Quang Nam Province in Central Vietnam for us to set up a multi-commodities
center which would include the Asia Diamond Exchange. On June 04, 2021 the Company
incorporated Asia Diamond Exchange, Inc., a Wyoming corporation, ID number 2021-001010234, as the holding company for the development
of the Asia Diamond Exchange in Vietnam. On July 07, 2021, the Company had an online meeting
with the Chairman of Quang Nam Province, the Authority of Chu Lai Open Economic Zone and the heads of various Provincial Departments to
update and plan for the implementation of the Asia Diamond Exchange. The Company plans to return to Vietnam as soon possible to hold an
international press conference and complete the required documents with the Vietnamese provincial and central governments. In addition, another opportunity has arisen with the
start of construction of the new international airport in Long Thanh District, Dong Nai Province near Ho Chi Minh City in Southern Vietnam.
In December 2020, the Vietnamese central government designated 1,200 hectares of land in Bau Can village, Long Thanh District, Dong Nai
Province as a new industrial zone. The Company is in the process of applying for 600 hectares close to the Long Thanh International Airport
to develop Long Thanh Multi-Commodities Logistics Center (LMLC). 3. ISSUANCE OF CONVERTIBLE
PROMISSORY NOTES On June 7, 2021, the Company issued a Promissory Note
to EMA Financial LLC, a Delaware limited liability company, in the amount of $100,000 at an interest rate of 6% per annum. This note will
mature twelve months from the Issue Date and may be convertible into shares of common stock of the Company at a fixed conversion price
of $0.001 per share or may be prepaid on or prior to the 180 th On July 22, 2021, the Company issued a Promissory
Note to Power Up Lending Group Ltd., a Virginia corporation, in the amount of $80,000 at an interest rate of 8% per annum. This note will
mature on July 22, 2022 and may be convertible into shares of common stock of the Company at a conversion price equal to 61% multiplied
the average of the two lowest trading prices for the Common Stock during the ten-trading-day period prior to the conversion date. The
Company may prepay this Note on or prior to the 180 th On August 10, 2021, the Company issued a Promissory
Note to Power Up Lending Group Ltd., a Virginia corporation, in the amount of $53,750 at an interest rate of 8% per annum. This note will
mature on August 10, 2022 and may be convertible into shares of common stock of the Company at a conversion price equal to 61% multiplied
the average of the two lowest trading prices for the Common Stock during the ten-trading-day period prior to the conversion date. The
Company may prepay this Note on or prior to the 180 th On August 31, 2021, the Company issued a Promissory
Note to EMA Financial LLC, a Delaware limited liability company, in the amount of $100,000 at an interest rate of 6% per annum. This note
will mature twelve months from the Issue Date and may be convertible into shares of common stock of the Company at a fixed conversion
price of $0.001 per share or may be prepaid on or prior to the 180 th On September 01, 2021, the Company issued a Promissory
Note to Power Up Lending Group Ltd., a Virginia corporation, in the amount of $43,750 at an interest rate of 8% per annum. This note will
mature on September 01, 2022 and may be convertible into shares of common stock of the Company at a conversion price equal to 61% multiplied
the average of the two lowest trading prices for the Common Stock during the ten-trading-day period prior to the conversion date. The
Company may prepay this Note on or prior to the 180 th The Company plans to prepay these notes in cash prior
to the 180 th 4. TERMINATION OF EQUITY LINE FACILITY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d to initially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y practical. This Investment Agreement was amended on August 3,
2017 to allow for the reservation of 65,445,000 shares of the Company’s Common Stock for issuance to the Investor pursuant to the
corrected Investment Agreement. The Company had filed a S-1 Registration Statement
with the Securities and Exchange Commission to include 7,936,600 shares of its Common Stock for issuance in connection with the first
tranche of the Equity Line Facility. The S-1 Registration Statement, as amended, was declared effective by the Securities and Exchange
Commission on January 11, 2018. As of the day of this report, the Company has not
accessed the Equity Line Facility for funding. The Company sent an official notice to Azure Capital on September 7, 2021 to terminate
this Investment Agreement effective retroactively January 1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PHI Group, Inc. and its wholly owned subsidiaries: (1) American Pacific Plastics, Inc., a Wyoming corporation
(100%), (2) American Pacific Resources, Inc., a Wyoming corporation (100%), (3) PHILUX Capital Advisors, Inc., a Wyoming corporation (100%),
(4) PHI Luxembourg Development S.A., a Luxembourg corporation (100%), (5) PHILUX Global Funds SCA, SICAV-RAIF, a Luxembourg Reserved Alternative
Investment Fund (100%), (6) PHILUX Global General Partners SA, a Luxembourg corporation (100%), and (7) PHI Luxembourg Holding SA, a Luxembourg
corporation (100%), collectively referred to as the “Company.” All significant inter-company transactions have been eliminated
in consolidation.</t>
        </is>
      </c>
    </row>
    <row r="5">
      <c r="A5" s="4" t="inlineStr">
        <is>
          <t>Interim Consolidated Financial Statements</t>
        </is>
      </c>
      <c r="B5" s="4" t="inlineStr">
        <is>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A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0. In
the opinion of management, all adjustments consisting of normal reoccurring accruals have been made to the financial statements. The results
of operation for the three and nine months ended March 31, 2021 are not necessarily indicative of the results to be expected for the fiscal
year ending June 30, 2021.</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ash and Cash Equivalents</t>
        </is>
      </c>
      <c r="B7" s="4" t="inlineStr">
        <is>
          <t>CASH AND
CASH EQUIVALENTS The Company considers all liquid investments with
a maturity of three months or less from the date of purchase that are readily convertible into cash to be cash equivalents.</t>
        </is>
      </c>
    </row>
    <row r="8">
      <c r="A8" s="4" t="inlineStr">
        <is>
          <t>Marketable Securities</t>
        </is>
      </c>
      <c r="B8" s="4" t="inlineStr">
        <is>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21, the marketable securities were recorded at $734,922 based upon the fair value of the marketable securities at that time.</t>
        </is>
      </c>
    </row>
    <row r="9">
      <c r="A9" s="4" t="inlineStr">
        <is>
          <t>Fair Value of Financial Instruments</t>
        </is>
      </c>
      <c r="B9" s="4" t="inlineStr">
        <is>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is>
      </c>
    </row>
    <row r="10">
      <c r="A10" s="4" t="inlineStr">
        <is>
          <t>Accounts Receivable</t>
        </is>
      </c>
      <c r="B10" s="4" t="inlineStr">
        <is>
          <t>ACCOUNTS RECEIVABLE Management reviews the composition of accounts receivable
and analyzes historical bad debts. As of March 31, 2021, the Company did not have any accounts receivable.</t>
        </is>
      </c>
    </row>
    <row r="11">
      <c r="A11" s="4" t="inlineStr">
        <is>
          <t>Property and Equipment</t>
        </is>
      </c>
      <c r="B11" s="4" t="inlineStr">
        <is>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is>
      </c>
    </row>
    <row r="12">
      <c r="A12" s="4" t="inlineStr">
        <is>
          <t>Revenue Recognition Standards</t>
        </is>
      </c>
      <c r="B12" s="4" t="inlineStr">
        <is>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is>
      </c>
    </row>
    <row r="13">
      <c r="A13" s="4" t="inlineStr">
        <is>
          <t>Stock-Based Compensation</t>
        </is>
      </c>
      <c r="B13" s="4" t="inlineStr">
        <is>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is>
      </c>
    </row>
    <row r="14">
      <c r="A14" s="4" t="inlineStr">
        <is>
          <t>Risks and Uncertainties</t>
        </is>
      </c>
      <c r="B14" s="4" t="inlineStr">
        <is>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is>
      </c>
    </row>
    <row r="15">
      <c r="A15" s="4" t="inlineStr">
        <is>
          <t>Recent Accounting Pronouncements</t>
        </is>
      </c>
      <c r="B15" s="4" t="inlineStr">
        <is>
          <t>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Equity Securities Available For Sale (Tables)</t>
        </is>
      </c>
      <c r="B1" s="2" t="inlineStr">
        <is>
          <t>9 Months Ended</t>
        </is>
      </c>
    </row>
    <row r="2">
      <c r="B2" s="2" t="inlineStr">
        <is>
          <t>Mar. 31, 2021</t>
        </is>
      </c>
    </row>
    <row r="3">
      <c r="A3" s="3" t="inlineStr">
        <is>
          <t>Investments, Debt and Equity Securities [Abstract]</t>
        </is>
      </c>
    </row>
    <row r="4">
      <c r="A4" s="4" t="inlineStr">
        <is>
          <t>Schedule of Fair Value of Investments Marketable Equity Securities</t>
        </is>
      </c>
      <c r="B4" s="4" t="inlineStr">
        <is>
          <t xml:space="preserve">Securities available for sale Level 1 Level 2 Level 3 Total
March 31, 2021 None $ 4,796 $ 730,125 $ 734,922
June 30, 2020 None $ 1,448 $ 233,640 $ 235,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9 Months Ended</t>
        </is>
      </c>
    </row>
    <row r="2">
      <c r="B2" s="2" t="inlineStr">
        <is>
          <t>Mar. 31, 2021</t>
        </is>
      </c>
    </row>
    <row r="3">
      <c r="A3" s="3" t="inlineStr">
        <is>
          <t>Payables and Accruals [Abstract]</t>
        </is>
      </c>
    </row>
    <row r="4">
      <c r="A4" s="4" t="inlineStr">
        <is>
          <t>Schedule of Current Liabilities</t>
        </is>
      </c>
      <c r="B4" s="4" t="inlineStr">
        <is>
          <t xml:space="preserve">Current Liabilities of the Company consist of the
followings as of March 31, 2021 and June 30, 2020.
March 31, 2021 June 30, 2020
Current Liabilities
Accounts payable 417,777 354,080
Sub-fund obligations 1,474,775 1,266,634
Accrued expenses 3,014,158 2,798,744
Short-term notes and loans payable 510,922 395,950
Convertible Promissory Notes 219,119 272,207
Due to officers 1,680,243 1,696,274
Advances from customers 516,410 430,500
Derivative liabilities 664,903 310,870
Total Current Liabilities $ 8,498,308 $ 7,525,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ue to Officers (Tables)</t>
        </is>
      </c>
      <c r="B1" s="2" t="inlineStr">
        <is>
          <t>9 Months Ended</t>
        </is>
      </c>
    </row>
    <row r="2">
      <c r="B2" s="2" t="inlineStr">
        <is>
          <t>Mar. 31, 2021</t>
        </is>
      </c>
    </row>
    <row r="3">
      <c r="A3" s="3" t="inlineStr">
        <is>
          <t>Related Party Transactions [Abstract]</t>
        </is>
      </c>
    </row>
    <row r="4">
      <c r="A4" s="4" t="inlineStr">
        <is>
          <t>Components of Due to Officers and Directors</t>
        </is>
      </c>
      <c r="B4" s="4" t="inlineStr">
        <is>
          <t xml:space="preserve">Officers/Directors March 31, 2021 June 30, 2020
Henry Fahman 1,016,893 $ 1,032,924
Tam Bui 663,350 $ 663,350
Total $ 1,680,243 $ 1,696,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9 Months Ended</t>
        </is>
      </c>
    </row>
    <row r="2">
      <c r="B2" s="2" t="inlineStr">
        <is>
          <t>Mar. 31, 2021</t>
        </is>
      </c>
    </row>
    <row r="3">
      <c r="A3" s="3" t="inlineStr">
        <is>
          <t>Share-based Payment Arrangement [Abstract]</t>
        </is>
      </c>
    </row>
    <row r="4">
      <c r="A4" s="4" t="inlineStr">
        <is>
          <t>Schedule of Fair Value of Stock Option Assumptions</t>
        </is>
      </c>
      <c r="B4" s="4" t="inlineStr">
        <is>
          <t xml:space="preserve">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t>
        </is>
      </c>
    </row>
    <row r="5">
      <c r="A5" s="4" t="inlineStr">
        <is>
          <t>Schedule of Fair Value of Stock Option Issuance Date</t>
        </is>
      </c>
      <c r="B5" s="4" t="inlineStr">
        <is>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9 Months Ended</t>
        </is>
      </c>
    </row>
    <row r="2">
      <c r="B2" s="2" t="inlineStr">
        <is>
          <t>Mar. 31, 2021$ / sharesshares</t>
        </is>
      </c>
    </row>
    <row r="3">
      <c r="A3" s="4" t="inlineStr">
        <is>
          <t>Preferred stock, par value | $ / shares</t>
        </is>
      </c>
      <c r="B3" s="7" t="n">
        <v>0.001</v>
      </c>
    </row>
    <row r="4">
      <c r="A4" s="4" t="inlineStr">
        <is>
          <t>Preferred stock, shares authorized</t>
        </is>
      </c>
      <c r="B4" s="5" t="n">
        <v>500000000</v>
      </c>
    </row>
    <row r="5">
      <c r="A5" s="4" t="inlineStr">
        <is>
          <t>Common stock, par value | $ / shares</t>
        </is>
      </c>
      <c r="B5" s="7" t="n">
        <v>0.001</v>
      </c>
    </row>
    <row r="6">
      <c r="A6" s="4" t="inlineStr">
        <is>
          <t>Common stock, shares authorized</t>
        </is>
      </c>
      <c r="B6" s="5" t="n">
        <v>40000000000</v>
      </c>
    </row>
    <row r="7">
      <c r="A7" s="4" t="inlineStr">
        <is>
          <t>Common stock, shares issued</t>
        </is>
      </c>
      <c r="B7" s="5" t="n">
        <v>23245238069</v>
      </c>
    </row>
    <row r="8">
      <c r="A8" s="4" t="inlineStr">
        <is>
          <t>Common stock, shares outstanding</t>
        </is>
      </c>
      <c r="B8" s="5" t="n">
        <v>23245238069</v>
      </c>
    </row>
    <row r="9">
      <c r="A9" s="4" t="inlineStr">
        <is>
          <t>Treasury stock, shares</t>
        </is>
      </c>
      <c r="B9" s="5" t="n">
        <v>484767</v>
      </c>
    </row>
    <row r="10">
      <c r="A10" s="4" t="inlineStr">
        <is>
          <t>Reverse Stock Split</t>
        </is>
      </c>
      <c r="B10" s="4" t="inlineStr">
        <is>
          <t>1 for 1,500 reverse split</t>
        </is>
      </c>
    </row>
    <row r="11">
      <c r="A11" s="4" t="inlineStr">
        <is>
          <t>Class A Series II Preferred Stock [Member]</t>
        </is>
      </c>
    </row>
    <row r="12">
      <c r="A12" s="4" t="inlineStr">
        <is>
          <t>Preferred stock, shares issued</t>
        </is>
      </c>
      <c r="B12" s="5" t="n">
        <v>10000000</v>
      </c>
    </row>
    <row r="13">
      <c r="A13" s="4" t="inlineStr">
        <is>
          <t>Preferred stock, shares outstanding</t>
        </is>
      </c>
      <c r="B13" s="5" t="n">
        <v>10000000</v>
      </c>
    </row>
    <row r="14">
      <c r="A14" s="4" t="inlineStr">
        <is>
          <t>Class B Series I Preferred Stock [Member]</t>
        </is>
      </c>
    </row>
    <row r="15">
      <c r="A15" s="4" t="inlineStr">
        <is>
          <t>Preferred stock, par value | $ / shares</t>
        </is>
      </c>
      <c r="B15" s="7" t="n">
        <v>0.001</v>
      </c>
    </row>
    <row r="16">
      <c r="A16" s="4" t="inlineStr">
        <is>
          <t>Preferred stock, shares authorized</t>
        </is>
      </c>
      <c r="B16" s="5" t="n">
        <v>1000000</v>
      </c>
    </row>
    <row r="17">
      <c r="A17" s="4" t="inlineStr">
        <is>
          <t>Preferred stock, shares issued</t>
        </is>
      </c>
      <c r="B17" s="5" t="n">
        <v>180000</v>
      </c>
    </row>
    <row r="18">
      <c r="A18" s="4" t="inlineStr">
        <is>
          <t>Preferred stock, shares outstanding</t>
        </is>
      </c>
      <c r="B18" s="5" t="n">
        <v>18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Mar. 31, 2021</t>
        </is>
      </c>
      <c r="C2" s="2" t="inlineStr">
        <is>
          <t>Jun. 30, 2020</t>
        </is>
      </c>
    </row>
    <row r="3">
      <c r="A3" s="4" t="inlineStr">
        <is>
          <t>Maximum percentage of outstanding common stock and stock equivalents of investee</t>
        </is>
      </c>
      <c r="B3" s="4" t="inlineStr">
        <is>
          <t>20.00%</t>
        </is>
      </c>
    </row>
    <row r="4">
      <c r="A4" s="4" t="inlineStr">
        <is>
          <t>Marketable securities</t>
        </is>
      </c>
      <c r="B4" s="6" t="n">
        <v>734922</v>
      </c>
      <c r="C4" s="6" t="n">
        <v>235088</v>
      </c>
    </row>
    <row r="5">
      <c r="A5" s="4" t="inlineStr">
        <is>
          <t>Accounts receivables</t>
        </is>
      </c>
      <c r="B5" s="4" t="inlineStr">
        <is>
          <t xml:space="preserve"> </t>
        </is>
      </c>
    </row>
    <row r="6">
      <c r="A6" s="4" t="inlineStr">
        <is>
          <t>Minimum [Member]</t>
        </is>
      </c>
    </row>
    <row r="7">
      <c r="A7" s="4" t="inlineStr">
        <is>
          <t>Property and equipment, estimated useful lives of assets</t>
        </is>
      </c>
      <c r="B7" s="4" t="inlineStr">
        <is>
          <t>3 years</t>
        </is>
      </c>
    </row>
    <row r="8">
      <c r="A8" s="4" t="inlineStr">
        <is>
          <t>Maximum [Member]</t>
        </is>
      </c>
    </row>
    <row r="9">
      <c r="A9" s="4" t="inlineStr">
        <is>
          <t>Property and equipment, estimated useful lives of assets</t>
        </is>
      </c>
      <c r="B9" s="4" t="inlineStr">
        <is>
          <t>5 years</t>
        </is>
      </c>
    </row>
    <row r="10">
      <c r="A10" s="4" t="inlineStr">
        <is>
          <t>American Pacific Plastics, Inc [Member]</t>
        </is>
      </c>
    </row>
    <row r="11">
      <c r="A11" s="4" t="inlineStr">
        <is>
          <t>Percentage of ownership</t>
        </is>
      </c>
      <c r="B11" s="4" t="inlineStr">
        <is>
          <t>100.00%</t>
        </is>
      </c>
    </row>
    <row r="12">
      <c r="A12" s="4" t="inlineStr">
        <is>
          <t>American Pacific Resources, Inc [Member]</t>
        </is>
      </c>
    </row>
    <row r="13">
      <c r="A13" s="4" t="inlineStr">
        <is>
          <t>Percentage of ownership</t>
        </is>
      </c>
      <c r="B13" s="4" t="inlineStr">
        <is>
          <t>100.00%</t>
        </is>
      </c>
    </row>
    <row r="14">
      <c r="A14" s="4" t="inlineStr">
        <is>
          <t>PHILUX Capital Advisors, Inc. [Member]</t>
        </is>
      </c>
    </row>
    <row r="15">
      <c r="A15" s="4" t="inlineStr">
        <is>
          <t>Percentage of ownership</t>
        </is>
      </c>
      <c r="B15" s="4" t="inlineStr">
        <is>
          <t>100.00%</t>
        </is>
      </c>
    </row>
    <row r="16">
      <c r="A16" s="4" t="inlineStr">
        <is>
          <t>PHI Luxembourg Development S.A. [Member]</t>
        </is>
      </c>
    </row>
    <row r="17">
      <c r="A17" s="4" t="inlineStr">
        <is>
          <t>Percentage of ownership</t>
        </is>
      </c>
      <c r="B17" s="4" t="inlineStr">
        <is>
          <t>100.00%</t>
        </is>
      </c>
    </row>
    <row r="18">
      <c r="A18" s="4" t="inlineStr">
        <is>
          <t>PHILUX Global Funds SCA, SICAV-RAIF [Member]</t>
        </is>
      </c>
    </row>
    <row r="19">
      <c r="A19" s="4" t="inlineStr">
        <is>
          <t>Percentage of ownership</t>
        </is>
      </c>
      <c r="B19" s="4" t="inlineStr">
        <is>
          <t>100.00%</t>
        </is>
      </c>
    </row>
    <row r="20">
      <c r="A20" s="4" t="inlineStr">
        <is>
          <t>PHILUX Global General Partners SA [Member]</t>
        </is>
      </c>
    </row>
    <row r="21">
      <c r="A21" s="4" t="inlineStr">
        <is>
          <t>Percentage of ownership</t>
        </is>
      </c>
      <c r="B21" s="4" t="inlineStr">
        <is>
          <t>100.00%</t>
        </is>
      </c>
    </row>
    <row r="22">
      <c r="A22" s="4" t="inlineStr">
        <is>
          <t>PHI Luxembourg Holding SA [Member]</t>
        </is>
      </c>
    </row>
    <row r="23">
      <c r="A23" s="4" t="inlineStr">
        <is>
          <t>Percentage of ownership</t>
        </is>
      </c>
      <c r="B23"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Equity Securities Available For Sale (Details Narrative) - USD ($)</t>
        </is>
      </c>
      <c r="B1" s="2" t="inlineStr">
        <is>
          <t>Mar. 31, 2021</t>
        </is>
      </c>
      <c r="C1" s="2" t="inlineStr">
        <is>
          <t>Jun. 30, 2020</t>
        </is>
      </c>
    </row>
    <row r="2">
      <c r="A2" s="4" t="inlineStr">
        <is>
          <t>Marketable securities, fair value</t>
        </is>
      </c>
      <c r="B2" s="6" t="n">
        <v>734922</v>
      </c>
      <c r="C2" s="6" t="n">
        <v>235088</v>
      </c>
    </row>
    <row r="3">
      <c r="A3" s="4" t="inlineStr">
        <is>
          <t>Myson Group, Inc [Member] | OTC Markets [Member]</t>
        </is>
      </c>
    </row>
    <row r="4">
      <c r="A4" s="4" t="inlineStr">
        <is>
          <t>Number of marketable securities available for sale</t>
        </is>
      </c>
      <c r="B4" s="5" t="n">
        <v>905000</v>
      </c>
    </row>
    <row r="5">
      <c r="A5" s="4" t="inlineStr">
        <is>
          <t>Sports Pouch Beverage Co. [Member] | OTC Markets [Member]</t>
        </is>
      </c>
    </row>
    <row r="6">
      <c r="A6" s="4" t="inlineStr">
        <is>
          <t>Number of marketable securities available for sale</t>
        </is>
      </c>
      <c r="B6" s="5" t="n">
        <v>292050000</v>
      </c>
    </row>
    <row r="7">
      <c r="A7" s="4" t="inlineStr">
        <is>
          <t>Myson Group, Inc &amp; Sports Pouch Beverage Co. [Member]</t>
        </is>
      </c>
    </row>
    <row r="8">
      <c r="A8" s="4" t="inlineStr">
        <is>
          <t>Marketable securities, fair value</t>
        </is>
      </c>
      <c r="B8" s="6" t="n">
        <v>7349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Equity Securities Available For Sale - Schedule of Fair value of Investments Marketable Equity Securities (Details) - USD ($)</t>
        </is>
      </c>
      <c r="B1" s="2" t="inlineStr">
        <is>
          <t>Mar. 31, 2021</t>
        </is>
      </c>
      <c r="C1" s="2" t="inlineStr">
        <is>
          <t>Jun. 30, 2020</t>
        </is>
      </c>
    </row>
    <row r="2">
      <c r="A2" s="4" t="inlineStr">
        <is>
          <t>Marketable securities</t>
        </is>
      </c>
      <c r="B2" s="6" t="n">
        <v>734922</v>
      </c>
      <c r="C2" s="6" t="n">
        <v>235088</v>
      </c>
    </row>
    <row r="3">
      <c r="A3" s="4" t="inlineStr">
        <is>
          <t>Level 1 [Member]</t>
        </is>
      </c>
    </row>
    <row r="4">
      <c r="A4" s="4" t="inlineStr">
        <is>
          <t>Marketable securities</t>
        </is>
      </c>
      <c r="B4" s="4" t="inlineStr">
        <is>
          <t xml:space="preserve"> </t>
        </is>
      </c>
      <c r="C4" s="4" t="inlineStr">
        <is>
          <t xml:space="preserve"> </t>
        </is>
      </c>
    </row>
    <row r="5">
      <c r="A5" s="4" t="inlineStr">
        <is>
          <t>Level 2 [Member]</t>
        </is>
      </c>
    </row>
    <row r="6">
      <c r="A6" s="4" t="inlineStr">
        <is>
          <t>Marketable securities</t>
        </is>
      </c>
      <c r="B6" s="5" t="n">
        <v>4796</v>
      </c>
      <c r="C6" s="5" t="n">
        <v>1448</v>
      </c>
    </row>
    <row r="7">
      <c r="A7" s="4" t="inlineStr">
        <is>
          <t>Level 3 [Member]</t>
        </is>
      </c>
    </row>
    <row r="8">
      <c r="A8" s="4" t="inlineStr">
        <is>
          <t>Marketable securities</t>
        </is>
      </c>
      <c r="B8" s="6" t="n">
        <v>730125</v>
      </c>
      <c r="C8" s="6" t="n">
        <v>2336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Narrative) - USD ($)</t>
        </is>
      </c>
      <c r="B1" s="2" t="inlineStr">
        <is>
          <t>Mar. 31, 2021</t>
        </is>
      </c>
      <c r="C1" s="2" t="inlineStr">
        <is>
          <t>Jun. 30, 2020</t>
        </is>
      </c>
    </row>
    <row r="2">
      <c r="A2" s="4" t="inlineStr">
        <is>
          <t>Other current assets</t>
        </is>
      </c>
      <c r="B2" s="6" t="n">
        <v>265373</v>
      </c>
      <c r="C2" s="4" t="inlineStr">
        <is>
          <t xml:space="preserve"> </t>
        </is>
      </c>
    </row>
    <row r="3">
      <c r="A3" s="4" t="inlineStr">
        <is>
          <t>Organizational and Developmental Costs [Member] | Asia Diamond Exchange Inc [Member]</t>
        </is>
      </c>
    </row>
    <row r="4">
      <c r="A4" s="4" t="inlineStr">
        <is>
          <t>Other current assets</t>
        </is>
      </c>
      <c r="B4" s="6" t="n">
        <v>2653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Mar. 31, 2021</t>
        </is>
      </c>
      <c r="C1" s="2" t="inlineStr">
        <is>
          <t>Jun. 30, 2020</t>
        </is>
      </c>
    </row>
    <row r="2">
      <c r="A2" s="4" t="inlineStr">
        <is>
          <t>Accrued expenses</t>
        </is>
      </c>
      <c r="B2" s="6" t="n">
        <v>3014158</v>
      </c>
      <c r="C2" s="6" t="n">
        <v>2798744</v>
      </c>
    </row>
    <row r="3">
      <c r="A3" s="4" t="inlineStr">
        <is>
          <t>Accrued salaries</t>
        </is>
      </c>
      <c r="B3" s="5" t="n">
        <v>1680149</v>
      </c>
    </row>
    <row r="4">
      <c r="A4" s="4" t="inlineStr">
        <is>
          <t>Accrued interest</t>
        </is>
      </c>
      <c r="B4" s="5" t="n">
        <v>1334009</v>
      </c>
    </row>
    <row r="5">
      <c r="A5" s="4" t="inlineStr">
        <is>
          <t>Advance from customers</t>
        </is>
      </c>
      <c r="B5" s="5" t="n">
        <v>516410</v>
      </c>
      <c r="C5" s="5" t="n">
        <v>430500</v>
      </c>
    </row>
    <row r="6">
      <c r="A6" s="4" t="inlineStr">
        <is>
          <t>Sub-fund obligations</t>
        </is>
      </c>
      <c r="B6" s="5" t="n">
        <v>1474775</v>
      </c>
      <c r="C6" s="6" t="n">
        <v>1266634</v>
      </c>
    </row>
    <row r="7">
      <c r="A7" s="4" t="inlineStr">
        <is>
          <t>Short-term Notes [Member]</t>
        </is>
      </c>
    </row>
    <row r="8">
      <c r="A8" s="4" t="inlineStr">
        <is>
          <t>Notes payable</t>
        </is>
      </c>
      <c r="B8" s="5" t="n">
        <v>446085</v>
      </c>
    </row>
    <row r="9">
      <c r="A9" s="4" t="inlineStr">
        <is>
          <t>PPP Loan [Member]</t>
        </is>
      </c>
    </row>
    <row r="10">
      <c r="A10" s="4" t="inlineStr">
        <is>
          <t>Notes payable</t>
        </is>
      </c>
      <c r="B10" s="5" t="n">
        <v>43750</v>
      </c>
    </row>
    <row r="11">
      <c r="A11" s="4" t="inlineStr">
        <is>
          <t>Convertible Notes Payable [Member]</t>
        </is>
      </c>
    </row>
    <row r="12">
      <c r="A12" s="4" t="inlineStr">
        <is>
          <t>Notes payable</t>
        </is>
      </c>
      <c r="B12" s="6" t="n">
        <v>2191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urrent Liabilities - Schedule of Current Liabilities (Details) - USD ($)</t>
        </is>
      </c>
      <c r="B1" s="2" t="inlineStr">
        <is>
          <t>Mar. 31, 2021</t>
        </is>
      </c>
      <c r="C1" s="2" t="inlineStr">
        <is>
          <t>Jun. 30, 2020</t>
        </is>
      </c>
    </row>
    <row r="2">
      <c r="A2" s="3" t="inlineStr">
        <is>
          <t>Payables and Accruals [Abstract]</t>
        </is>
      </c>
    </row>
    <row r="3">
      <c r="A3" s="4" t="inlineStr">
        <is>
          <t>Accounts payable</t>
        </is>
      </c>
      <c r="B3" s="6" t="n">
        <v>417777</v>
      </c>
      <c r="C3" s="6" t="n">
        <v>354080</v>
      </c>
    </row>
    <row r="4">
      <c r="A4" s="4" t="inlineStr">
        <is>
          <t>Sub-fund obligations</t>
        </is>
      </c>
      <c r="B4" s="5" t="n">
        <v>1474775</v>
      </c>
      <c r="C4" s="5" t="n">
        <v>1266634</v>
      </c>
    </row>
    <row r="5">
      <c r="A5" s="4" t="inlineStr">
        <is>
          <t>Accrued expenses</t>
        </is>
      </c>
      <c r="B5" s="5" t="n">
        <v>3014158</v>
      </c>
      <c r="C5" s="5" t="n">
        <v>2798744</v>
      </c>
    </row>
    <row r="6">
      <c r="A6" s="4" t="inlineStr">
        <is>
          <t>Short-term notes and loans payable</t>
        </is>
      </c>
      <c r="B6" s="5" t="n">
        <v>510922</v>
      </c>
      <c r="C6" s="5" t="n">
        <v>395950</v>
      </c>
    </row>
    <row r="7">
      <c r="A7" s="4" t="inlineStr">
        <is>
          <t>Convertible Promissory Notes</t>
        </is>
      </c>
      <c r="B7" s="5" t="n">
        <v>219119</v>
      </c>
      <c r="C7" s="5" t="n">
        <v>272207</v>
      </c>
    </row>
    <row r="8">
      <c r="A8" s="4" t="inlineStr">
        <is>
          <t>Due to officers</t>
        </is>
      </c>
      <c r="B8" s="5" t="n">
        <v>1680243</v>
      </c>
      <c r="C8" s="5" t="n">
        <v>1696274</v>
      </c>
    </row>
    <row r="9">
      <c r="A9" s="4" t="inlineStr">
        <is>
          <t>Advances from customers</t>
        </is>
      </c>
      <c r="B9" s="5" t="n">
        <v>516410</v>
      </c>
      <c r="C9" s="5" t="n">
        <v>430500</v>
      </c>
    </row>
    <row r="10">
      <c r="A10" s="4" t="inlineStr">
        <is>
          <t>Derivative liabilities</t>
        </is>
      </c>
      <c r="B10" s="5" t="n">
        <v>664903</v>
      </c>
      <c r="C10" s="5" t="n">
        <v>310870</v>
      </c>
    </row>
    <row r="11">
      <c r="A11" s="4" t="inlineStr">
        <is>
          <t>Total Current Liabilities</t>
        </is>
      </c>
      <c r="B11" s="6" t="n">
        <v>8498308</v>
      </c>
      <c r="C11" s="6" t="n">
        <v>75252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Officers (Details Narrative) - USD ($)</t>
        </is>
      </c>
      <c r="B1" s="2" t="inlineStr">
        <is>
          <t>Mar. 31, 2021</t>
        </is>
      </c>
      <c r="C1" s="2" t="inlineStr">
        <is>
          <t>Jun. 30, 2020</t>
        </is>
      </c>
    </row>
    <row r="2">
      <c r="A2" s="3" t="inlineStr">
        <is>
          <t>Related Party Transactions [Abstract]</t>
        </is>
      </c>
    </row>
    <row r="3">
      <c r="A3" s="4" t="inlineStr">
        <is>
          <t>Due to officers/directors</t>
        </is>
      </c>
      <c r="B3" s="6" t="n">
        <v>1680243</v>
      </c>
      <c r="C3" s="6" t="n">
        <v>1696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Officers - Components of Due to Officers and Directors (Details) - USD ($)</t>
        </is>
      </c>
      <c r="B1" s="2" t="inlineStr">
        <is>
          <t>Mar. 31, 2021</t>
        </is>
      </c>
      <c r="C1" s="2" t="inlineStr">
        <is>
          <t>Jun. 30, 2020</t>
        </is>
      </c>
    </row>
    <row r="2">
      <c r="A2" s="4" t="inlineStr">
        <is>
          <t>Due to officers/directors</t>
        </is>
      </c>
      <c r="B2" s="6" t="n">
        <v>1680243</v>
      </c>
      <c r="C2" s="6" t="n">
        <v>1696274</v>
      </c>
    </row>
    <row r="3">
      <c r="A3" s="4" t="inlineStr">
        <is>
          <t>Henry Fahman [Member]</t>
        </is>
      </c>
    </row>
    <row r="4">
      <c r="A4" s="4" t="inlineStr">
        <is>
          <t>Due to officers/directors</t>
        </is>
      </c>
      <c r="B4" s="5" t="n">
        <v>1016893</v>
      </c>
      <c r="C4" s="5" t="n">
        <v>1032924</v>
      </c>
    </row>
    <row r="5">
      <c r="A5" s="4" t="inlineStr">
        <is>
          <t>Tam Bui [Member]</t>
        </is>
      </c>
    </row>
    <row r="6">
      <c r="A6" s="4" t="inlineStr">
        <is>
          <t>Due to officers/directors</t>
        </is>
      </c>
      <c r="B6" s="6" t="n">
        <v>663350</v>
      </c>
      <c r="C6" s="6" t="n">
        <v>663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and Promissory Notes (Details Narrative) - USD ($)</t>
        </is>
      </c>
      <c r="B1" s="2" t="inlineStr">
        <is>
          <t>Mar. 31, 2021</t>
        </is>
      </c>
      <c r="C1" s="2" t="inlineStr">
        <is>
          <t>Jun. 30, 2020</t>
        </is>
      </c>
    </row>
    <row r="2">
      <c r="A2" s="4" t="inlineStr">
        <is>
          <t>Accrued interest</t>
        </is>
      </c>
      <c r="B2" s="6" t="n">
        <v>1334009</v>
      </c>
    </row>
    <row r="3">
      <c r="A3" s="4" t="inlineStr">
        <is>
          <t>Convertible promissory notes</t>
        </is>
      </c>
      <c r="B3" s="5" t="n">
        <v>219119</v>
      </c>
      <c r="C3" s="6" t="n">
        <v>272207</v>
      </c>
    </row>
    <row r="4">
      <c r="A4" s="4" t="inlineStr">
        <is>
          <t>Derivative liabilities - net</t>
        </is>
      </c>
      <c r="B4" s="5" t="n">
        <v>664903</v>
      </c>
      <c r="C4" s="6" t="n">
        <v>310870</v>
      </c>
    </row>
    <row r="5">
      <c r="A5" s="4" t="inlineStr">
        <is>
          <t>Short-term Notes Payable [Member]</t>
        </is>
      </c>
    </row>
    <row r="6">
      <c r="A6" s="4" t="inlineStr">
        <is>
          <t>Notes payable</t>
        </is>
      </c>
      <c r="B6" s="5" t="n">
        <v>446085</v>
      </c>
    </row>
    <row r="7">
      <c r="A7" s="4" t="inlineStr">
        <is>
          <t>Accrued interest</t>
        </is>
      </c>
      <c r="B7" s="6" t="n">
        <v>1329811</v>
      </c>
    </row>
    <row r="8">
      <c r="A8" s="4" t="inlineStr">
        <is>
          <t>Short-term Notes Payable [Member] | Minimum [Member]</t>
        </is>
      </c>
    </row>
    <row r="9">
      <c r="A9" s="4" t="inlineStr">
        <is>
          <t>Percentage of short-term notes payable</t>
        </is>
      </c>
      <c r="B9" s="4" t="inlineStr">
        <is>
          <t>0.00%</t>
        </is>
      </c>
    </row>
    <row r="10">
      <c r="A10" s="4" t="inlineStr">
        <is>
          <t>Short-term Notes Payable [Member] | Maximum [Member]</t>
        </is>
      </c>
    </row>
    <row r="11">
      <c r="A11" s="4" t="inlineStr">
        <is>
          <t>Percentage of short-term notes payable</t>
        </is>
      </c>
      <c r="B11" s="4" t="inlineStr">
        <is>
          <t>36.00%</t>
        </is>
      </c>
    </row>
    <row r="12">
      <c r="A12" s="4" t="inlineStr">
        <is>
          <t>Convertible Promissory Notes [Member]</t>
        </is>
      </c>
    </row>
    <row r="13">
      <c r="A13" s="4" t="inlineStr">
        <is>
          <t>Accrued interest</t>
        </is>
      </c>
      <c r="B13" s="6" t="n">
        <v>3800</v>
      </c>
    </row>
    <row r="14">
      <c r="A14" s="4" t="inlineStr">
        <is>
          <t>Derivative liabilities - net</t>
        </is>
      </c>
      <c r="B14" s="6" t="n">
        <v>1508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Payroll Tax Liabilities (Details Narrative)</t>
        </is>
      </c>
      <c r="B1" s="2" t="inlineStr">
        <is>
          <t>Mar. 31, 2021USD ($)</t>
        </is>
      </c>
    </row>
    <row r="2">
      <c r="A2" s="3" t="inlineStr">
        <is>
          <t>Payroll Tax Liabilities</t>
        </is>
      </c>
    </row>
    <row r="3">
      <c r="A3" s="4" t="inlineStr">
        <is>
          <t>Payroll tax liabilities</t>
        </is>
      </c>
      <c r="B3" s="6" t="n">
        <v>57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revenues</t>
        </is>
      </c>
    </row>
    <row r="4">
      <c r="A4" s="4" t="inlineStr">
        <is>
          <t>Total revenues</t>
        </is>
      </c>
      <c r="B4" s="6" t="n">
        <v>5000</v>
      </c>
      <c r="C4" s="6" t="n">
        <v>4000</v>
      </c>
      <c r="D4" s="6" t="n">
        <v>23000</v>
      </c>
      <c r="E4" s="6" t="n">
        <v>12531</v>
      </c>
    </row>
    <row r="5">
      <c r="A5" s="3" t="inlineStr">
        <is>
          <t>Operating expenses:</t>
        </is>
      </c>
    </row>
    <row r="6">
      <c r="A6" s="4" t="inlineStr">
        <is>
          <t>Salaries and wages</t>
        </is>
      </c>
      <c r="B6" s="5" t="n">
        <v>52500</v>
      </c>
      <c r="C6" s="5" t="n">
        <v>52500</v>
      </c>
      <c r="D6" s="5" t="n">
        <v>157500</v>
      </c>
      <c r="E6" s="5" t="n">
        <v>247500</v>
      </c>
    </row>
    <row r="7">
      <c r="A7" s="4" t="inlineStr">
        <is>
          <t>Professional services, including non-cash compensation</t>
        </is>
      </c>
      <c r="B7" s="5" t="n">
        <v>18379</v>
      </c>
      <c r="C7" s="5" t="n">
        <v>1149187</v>
      </c>
      <c r="D7" s="5" t="n">
        <v>247698</v>
      </c>
      <c r="E7" s="5" t="n">
        <v>1212962</v>
      </c>
    </row>
    <row r="8">
      <c r="A8" s="4" t="inlineStr">
        <is>
          <t>General and administrative</t>
        </is>
      </c>
      <c r="B8" s="5" t="n">
        <v>55355</v>
      </c>
      <c r="C8" s="5" t="n">
        <v>54441</v>
      </c>
      <c r="D8" s="5" t="n">
        <v>147951</v>
      </c>
      <c r="E8" s="5" t="n">
        <v>130195</v>
      </c>
    </row>
    <row r="9">
      <c r="A9" s="4" t="inlineStr">
        <is>
          <t>Total operating expenses</t>
        </is>
      </c>
      <c r="B9" s="5" t="n">
        <v>126234</v>
      </c>
      <c r="C9" s="5" t="n">
        <v>1256128</v>
      </c>
      <c r="D9" s="5" t="n">
        <v>553149</v>
      </c>
      <c r="E9" s="5" t="n">
        <v>1590657</v>
      </c>
    </row>
    <row r="10">
      <c r="A10" s="4" t="inlineStr">
        <is>
          <t>Income (loss) from operations</t>
        </is>
      </c>
      <c r="B10" s="5" t="n">
        <v>-121234</v>
      </c>
      <c r="C10" s="5" t="n">
        <v>-1252128</v>
      </c>
      <c r="D10" s="5" t="n">
        <v>-530149</v>
      </c>
      <c r="E10" s="5" t="n">
        <v>-1578126</v>
      </c>
    </row>
    <row r="11">
      <c r="A11" s="3" t="inlineStr">
        <is>
          <t>Other income and expenses</t>
        </is>
      </c>
    </row>
    <row r="12">
      <c r="A12" s="4" t="inlineStr">
        <is>
          <t>Interest expense</t>
        </is>
      </c>
      <c r="B12" s="5" t="n">
        <v>-30462</v>
      </c>
      <c r="C12" s="5" t="n">
        <v>-25302</v>
      </c>
      <c r="D12" s="5" t="n">
        <v>-173395</v>
      </c>
      <c r="E12" s="5" t="n">
        <v>-274895</v>
      </c>
    </row>
    <row r="13">
      <c r="A13" s="4" t="inlineStr">
        <is>
          <t>Other income (expense)</t>
        </is>
      </c>
      <c r="B13" s="5" t="n">
        <v>-539799</v>
      </c>
      <c r="C13" s="5" t="n">
        <v>-8213</v>
      </c>
      <c r="D13" s="5" t="n">
        <v>-537082</v>
      </c>
      <c r="E13" s="5" t="n">
        <v>-12771</v>
      </c>
    </row>
    <row r="14">
      <c r="A14" s="4" t="inlineStr">
        <is>
          <t>Net other income (expenses)</t>
        </is>
      </c>
      <c r="B14" s="5" t="n">
        <v>-570261</v>
      </c>
      <c r="C14" s="5" t="n">
        <v>-33515</v>
      </c>
      <c r="D14" s="5" t="n">
        <v>-710477</v>
      </c>
      <c r="E14" s="5" t="n">
        <v>-287666</v>
      </c>
    </row>
    <row r="15">
      <c r="A15" s="4" t="inlineStr">
        <is>
          <t>Net income (loss)</t>
        </is>
      </c>
      <c r="C15" s="5" t="n">
        <v>-1285643</v>
      </c>
      <c r="D15" s="5" t="n">
        <v>-1240626</v>
      </c>
      <c r="E15" s="5" t="n">
        <v>-1865792</v>
      </c>
    </row>
    <row r="16">
      <c r="A16" s="3" t="inlineStr">
        <is>
          <t>Other comprehensive income (loss)</t>
        </is>
      </c>
    </row>
    <row r="17">
      <c r="A17" s="4" t="inlineStr">
        <is>
          <t>Accumulated other comprehensive gain (loss)</t>
        </is>
      </c>
      <c r="B17" s="5" t="n">
        <v>-177822</v>
      </c>
      <c r="C17" s="5" t="n">
        <v>-222554</v>
      </c>
      <c r="D17" s="5" t="n">
        <v>-177822</v>
      </c>
      <c r="E17" s="5" t="n">
        <v>-222554</v>
      </c>
    </row>
    <row r="18">
      <c r="A18" s="4" t="inlineStr">
        <is>
          <t>Comprehensive income (loss)</t>
        </is>
      </c>
      <c r="B18" s="6" t="n">
        <v>-869317</v>
      </c>
      <c r="C18" s="6" t="n">
        <v>-1508197</v>
      </c>
      <c r="D18" s="6" t="n">
        <v>-1418448</v>
      </c>
      <c r="E18" s="6" t="n">
        <v>-2088346</v>
      </c>
    </row>
    <row r="19">
      <c r="A19" s="3" t="inlineStr">
        <is>
          <t>Net loss per share:</t>
        </is>
      </c>
    </row>
    <row r="20">
      <c r="A20" s="4" t="inlineStr">
        <is>
          <t>Basic</t>
        </is>
      </c>
      <c r="B20" s="6" t="n">
        <v>0</v>
      </c>
      <c r="C20" s="6" t="n">
        <v>0</v>
      </c>
      <c r="D20" s="6" t="n">
        <v>0</v>
      </c>
      <c r="E20" s="6" t="n">
        <v>0</v>
      </c>
    </row>
    <row r="21">
      <c r="A21" s="4" t="inlineStr">
        <is>
          <t>Diluted</t>
        </is>
      </c>
      <c r="B21" s="6" t="n">
        <v>0</v>
      </c>
      <c r="C21" s="6" t="n">
        <v>0</v>
      </c>
      <c r="D21" s="6" t="n">
        <v>0</v>
      </c>
      <c r="E21" s="6" t="n">
        <v>0</v>
      </c>
    </row>
    <row r="22">
      <c r="A22" s="3" t="inlineStr">
        <is>
          <t>Weighted average number of shares outstanding:</t>
        </is>
      </c>
    </row>
    <row r="23">
      <c r="A23" s="4" t="inlineStr">
        <is>
          <t>Basic</t>
        </is>
      </c>
      <c r="B23" s="5" t="n">
        <v>16948202519</v>
      </c>
      <c r="C23" s="5" t="n">
        <v>12720242401</v>
      </c>
      <c r="D23" s="5" t="n">
        <v>16948202519</v>
      </c>
      <c r="E23" s="5" t="n">
        <v>12720242401</v>
      </c>
    </row>
    <row r="24">
      <c r="A24" s="4" t="inlineStr">
        <is>
          <t>Diluted</t>
        </is>
      </c>
      <c r="B24" s="5" t="n">
        <v>16948202519</v>
      </c>
      <c r="C24" s="5" t="n">
        <v>12720242401</v>
      </c>
      <c r="D24" s="5" t="n">
        <v>16948202519</v>
      </c>
      <c r="E24" s="5" t="n">
        <v>12720242401</v>
      </c>
    </row>
    <row r="25">
      <c r="A25" s="4" t="inlineStr">
        <is>
          <t>Consulting Advisory and Management Services [Member]</t>
        </is>
      </c>
    </row>
    <row r="26">
      <c r="A26" s="3" t="inlineStr">
        <is>
          <t>Net revenues</t>
        </is>
      </c>
    </row>
    <row r="27">
      <c r="A27" s="4" t="inlineStr">
        <is>
          <t>Total revenues</t>
        </is>
      </c>
      <c r="B27" s="6" t="n">
        <v>5000</v>
      </c>
      <c r="C27" s="6" t="n">
        <v>4000</v>
      </c>
      <c r="D27" s="6" t="n">
        <v>23000</v>
      </c>
      <c r="E27" s="6" t="n">
        <v>12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80" customWidth="1" min="2" max="2"/>
    <col width="30" customWidth="1" min="3" max="3"/>
    <col width="30" customWidth="1" min="4" max="4"/>
    <col width="30" customWidth="1" min="5" max="5"/>
  </cols>
  <sheetData>
    <row r="1">
      <c r="A1" s="1" t="inlineStr">
        <is>
          <t>Domestication in the State of Wyoming (Details Narrative)</t>
        </is>
      </c>
      <c r="B1" s="2" t="inlineStr">
        <is>
          <t>9 Months Ended</t>
        </is>
      </c>
    </row>
    <row r="2">
      <c r="B2" s="2" t="inlineStr">
        <is>
          <t>Mar. 31, 2021d$ / sharesshares</t>
        </is>
      </c>
      <c r="C2" s="2" t="inlineStr">
        <is>
          <t>Jun. 30, 2020$ / sharesshares</t>
        </is>
      </c>
      <c r="D2" s="2" t="inlineStr">
        <is>
          <t>Jun. 25, 2020$ / sharesshares</t>
        </is>
      </c>
      <c r="E2" s="2" t="inlineStr">
        <is>
          <t>Sep. 20, 2017$ / sharesshares</t>
        </is>
      </c>
    </row>
    <row r="3">
      <c r="A3" s="4" t="inlineStr">
        <is>
          <t>Common stock, par value | $ / shares</t>
        </is>
      </c>
      <c r="B3" s="7" t="n">
        <v>0.001</v>
      </c>
      <c r="C3" s="7" t="n">
        <v>0.001</v>
      </c>
      <c r="D3" s="7" t="n">
        <v>0.001</v>
      </c>
    </row>
    <row r="4">
      <c r="A4" s="4" t="inlineStr">
        <is>
          <t>Preferred stock, shares authorized</t>
        </is>
      </c>
      <c r="B4" s="5" t="n">
        <v>500000000</v>
      </c>
      <c r="C4" s="5" t="n">
        <v>500000000</v>
      </c>
      <c r="D4" s="5" t="n">
        <v>500000000</v>
      </c>
    </row>
    <row r="5">
      <c r="A5" s="4" t="inlineStr">
        <is>
          <t>Preferred stock, par value | $ / shares</t>
        </is>
      </c>
      <c r="B5" s="7" t="n">
        <v>0.001</v>
      </c>
      <c r="C5" s="7" t="n">
        <v>0.001</v>
      </c>
      <c r="D5" s="7" t="n">
        <v>0.001</v>
      </c>
    </row>
    <row r="6">
      <c r="A6" s="4" t="inlineStr">
        <is>
          <t>Common stock, shares authorized</t>
        </is>
      </c>
      <c r="B6" s="5" t="n">
        <v>40000000000</v>
      </c>
      <c r="C6" s="5" t="n">
        <v>40000000000</v>
      </c>
      <c r="D6" s="5" t="n">
        <v>40000000000</v>
      </c>
    </row>
    <row r="7">
      <c r="A7" s="4" t="inlineStr">
        <is>
          <t>Class B Series I Preferred Stock [Member]</t>
        </is>
      </c>
    </row>
    <row r="8">
      <c r="A8" s="4" t="inlineStr">
        <is>
          <t>Preferred stock, shares authorized</t>
        </is>
      </c>
      <c r="B8" s="5" t="n">
        <v>1000000</v>
      </c>
    </row>
    <row r="9">
      <c r="A9" s="4" t="inlineStr">
        <is>
          <t>Preferred stock, par value | $ / shares</t>
        </is>
      </c>
      <c r="B9" s="7" t="n">
        <v>0.001</v>
      </c>
    </row>
    <row r="10">
      <c r="A10" s="4" t="inlineStr">
        <is>
          <t>Preferred stock, voting rights</t>
        </is>
      </c>
      <c r="B10" s="4" t="inlineStr">
        <is>
          <t>One hundred thousand (100,000) votes.</t>
        </is>
      </c>
    </row>
    <row r="11">
      <c r="A11" s="4" t="inlineStr">
        <is>
          <t>Board of Directors [Member]</t>
        </is>
      </c>
    </row>
    <row r="12">
      <c r="A12" s="4" t="inlineStr">
        <is>
          <t>Purchase price percentage</t>
        </is>
      </c>
      <c r="B12" s="4" t="inlineStr">
        <is>
          <t>120.00%</t>
        </is>
      </c>
    </row>
    <row r="13">
      <c r="A13" s="4" t="inlineStr">
        <is>
          <t>American Pacific Plastics, Inc [Member]</t>
        </is>
      </c>
    </row>
    <row r="14">
      <c r="A14" s="4" t="inlineStr">
        <is>
          <t>Debt conversion of common stock shares issued</t>
        </is>
      </c>
      <c r="B14" s="5" t="n">
        <v>50000000</v>
      </c>
    </row>
    <row r="15">
      <c r="A15" s="4" t="inlineStr">
        <is>
          <t>Debt conversion percentage</t>
        </is>
      </c>
      <c r="B15" s="4" t="inlineStr">
        <is>
          <t>80.00%</t>
        </is>
      </c>
    </row>
    <row r="16">
      <c r="A16" s="4" t="inlineStr">
        <is>
          <t>Subsidiary [Member]</t>
        </is>
      </c>
    </row>
    <row r="17">
      <c r="A17" s="4" t="inlineStr">
        <is>
          <t>Debt description</t>
        </is>
      </c>
      <c r="B17" s="4" t="inlineStr">
        <is>
          <t>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t>
        </is>
      </c>
    </row>
    <row r="18">
      <c r="A18" s="4" t="inlineStr">
        <is>
          <t>Debt trading days | d</t>
        </is>
      </c>
      <c r="B18" s="5" t="n">
        <v>10</v>
      </c>
    </row>
    <row r="19">
      <c r="A19" s="4" t="inlineStr">
        <is>
          <t>Voting Common Stock [Member]</t>
        </is>
      </c>
    </row>
    <row r="20">
      <c r="A20" s="4" t="inlineStr">
        <is>
          <t>Common stock, par value | $ / shares</t>
        </is>
      </c>
      <c r="B20" s="7" t="n">
        <v>0.001</v>
      </c>
      <c r="E20" s="7" t="n">
        <v>0.001</v>
      </c>
    </row>
    <row r="21">
      <c r="A21" s="4" t="inlineStr">
        <is>
          <t>Common stock, shares authorized</t>
        </is>
      </c>
      <c r="B21" s="5" t="n">
        <v>40000000000</v>
      </c>
    </row>
    <row r="22">
      <c r="A22" s="4" t="inlineStr">
        <is>
          <t>Non-voting Class A Series I Preferred Stock [Member]</t>
        </is>
      </c>
    </row>
    <row r="23">
      <c r="A23" s="4" t="inlineStr">
        <is>
          <t>Preferred stock, shares authorized</t>
        </is>
      </c>
      <c r="E23" s="5" t="n">
        <v>50000000</v>
      </c>
    </row>
    <row r="24">
      <c r="A24" s="4" t="inlineStr">
        <is>
          <t>Preferred stock, par value | $ / shares</t>
        </is>
      </c>
      <c r="E24" s="6" t="n">
        <v>5</v>
      </c>
    </row>
    <row r="25">
      <c r="A25" s="4" t="inlineStr">
        <is>
          <t>Non-voting Class A Series II Preferred Stock [Member]</t>
        </is>
      </c>
    </row>
    <row r="26">
      <c r="A26" s="4" t="inlineStr">
        <is>
          <t>Preferred stock, shares authorized</t>
        </is>
      </c>
      <c r="E26" s="5" t="n">
        <v>25000000</v>
      </c>
    </row>
    <row r="27">
      <c r="A27" s="4" t="inlineStr">
        <is>
          <t>Preferred stock, par value | $ / shares</t>
        </is>
      </c>
      <c r="E27" s="6" t="n">
        <v>5</v>
      </c>
    </row>
    <row r="28">
      <c r="A28" s="4" t="inlineStr">
        <is>
          <t>Non-voting Class A Series III Preferred Stock [Member]</t>
        </is>
      </c>
    </row>
    <row r="29">
      <c r="A29" s="4" t="inlineStr">
        <is>
          <t>Preferred stock, shares authorized</t>
        </is>
      </c>
      <c r="E29" s="5" t="n">
        <v>20000000</v>
      </c>
    </row>
    <row r="30">
      <c r="A30" s="4" t="inlineStr">
        <is>
          <t>Preferred stock, par value | $ / shares</t>
        </is>
      </c>
      <c r="E30" s="6" t="n">
        <v>5</v>
      </c>
    </row>
    <row r="31">
      <c r="A31" s="4" t="inlineStr">
        <is>
          <t>Voting Class A Series IV Preferred Stock [Member]</t>
        </is>
      </c>
    </row>
    <row r="32">
      <c r="A32" s="4" t="inlineStr">
        <is>
          <t>Preferred stock, shares authorized</t>
        </is>
      </c>
      <c r="E32" s="5" t="n">
        <v>5000000</v>
      </c>
    </row>
    <row r="33">
      <c r="A33" s="4" t="inlineStr">
        <is>
          <t>Preferred stock, par value | $ / shares</t>
        </is>
      </c>
      <c r="E33" s="6" t="n">
        <v>5</v>
      </c>
    </row>
    <row r="34">
      <c r="A34" s="4" t="inlineStr">
        <is>
          <t>Class A Series I Cumulative Convertible Redeemable Preferred Stock [Member]</t>
        </is>
      </c>
    </row>
    <row r="35">
      <c r="A35" s="4" t="inlineStr">
        <is>
          <t>Preferred stock, shares authorized</t>
        </is>
      </c>
      <c r="B35" s="5" t="n">
        <v>50000000</v>
      </c>
    </row>
    <row r="36">
      <c r="A36" s="4" t="inlineStr">
        <is>
          <t>Preferred stock, par value | $ / shares</t>
        </is>
      </c>
      <c r="B36" s="7" t="n">
        <v>0.001</v>
      </c>
    </row>
    <row r="37">
      <c r="A37" s="4" t="inlineStr">
        <is>
          <t>Percentage of non-compounding cumulative dividends per annum</t>
        </is>
      </c>
      <c r="B37" s="4" t="inlineStr">
        <is>
          <t>10.00%</t>
        </is>
      </c>
    </row>
    <row r="38">
      <c r="A38" s="4" t="inlineStr">
        <is>
          <t>Class A Series II Cumulative Convertible Redeemable Preferred Stock [Member]</t>
        </is>
      </c>
    </row>
    <row r="39">
      <c r="A39" s="4" t="inlineStr">
        <is>
          <t>Preferred stock, shares authorized</t>
        </is>
      </c>
      <c r="B39" s="5" t="n">
        <v>200000000</v>
      </c>
    </row>
    <row r="40">
      <c r="A40" s="4" t="inlineStr">
        <is>
          <t>Preferred stock, par value | $ / shares</t>
        </is>
      </c>
      <c r="B40" s="7" t="n">
        <v>0.001</v>
      </c>
    </row>
    <row r="41">
      <c r="A41" s="4" t="inlineStr">
        <is>
          <t>Percentage of non-compounding cumulative dividends per annum</t>
        </is>
      </c>
      <c r="B41" s="4" t="inlineStr">
        <is>
          <t>8.00%</t>
        </is>
      </c>
    </row>
    <row r="42">
      <c r="A42" s="4" t="inlineStr">
        <is>
          <t>Class A Series III Cumulative Convertible Redeemable Preferred Stock [Member]</t>
        </is>
      </c>
    </row>
    <row r="43">
      <c r="A43" s="4" t="inlineStr">
        <is>
          <t>Preferred stock, shares authorized</t>
        </is>
      </c>
      <c r="B43" s="5" t="n">
        <v>50000000</v>
      </c>
    </row>
    <row r="44">
      <c r="A44" s="4" t="inlineStr">
        <is>
          <t>Preferred stock, par value | $ / shares</t>
        </is>
      </c>
      <c r="B44" s="7" t="n">
        <v>0.001</v>
      </c>
    </row>
    <row r="45">
      <c r="A45" s="4" t="inlineStr">
        <is>
          <t>Percentage of non-compounding cumulative dividends per annum</t>
        </is>
      </c>
      <c r="B45" s="4" t="inlineStr">
        <is>
          <t>8.00%</t>
        </is>
      </c>
    </row>
    <row r="46">
      <c r="A46" s="4" t="inlineStr">
        <is>
          <t>Class A Series IV Cumulative Convertible Redeemable Preferred Stock [Member]</t>
        </is>
      </c>
    </row>
    <row r="47">
      <c r="A47" s="4" t="inlineStr">
        <is>
          <t>Preferred stock, shares authorized</t>
        </is>
      </c>
      <c r="B47" s="5" t="n">
        <v>199000000</v>
      </c>
    </row>
    <row r="48">
      <c r="A48" s="4" t="inlineStr">
        <is>
          <t>Preferred stock, par value | $ / shares</t>
        </is>
      </c>
      <c r="B48" s="7" t="n">
        <v>0.001</v>
      </c>
    </row>
    <row r="49">
      <c r="A49" s="4" t="inlineStr">
        <is>
          <t>Series I, Series II and/or Series IV Class A Preferred Stock [Member]</t>
        </is>
      </c>
    </row>
    <row r="50">
      <c r="A50" s="4" t="inlineStr">
        <is>
          <t>Debt description</t>
        </is>
      </c>
      <c r="B50" s="4" t="inlineStr">
        <is>
          <t>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t>
        </is>
      </c>
    </row>
    <row r="51">
      <c r="A51" s="4" t="inlineStr">
        <is>
          <t>Debt trading days | d</t>
        </is>
      </c>
      <c r="B51"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9 Months Ended</t>
        </is>
      </c>
    </row>
    <row r="2">
      <c r="B2" s="2" t="inlineStr">
        <is>
          <t>Mar. 31, 2021</t>
        </is>
      </c>
      <c r="C2" s="2" t="inlineStr">
        <is>
          <t>Dec. 31, 2020</t>
        </is>
      </c>
      <c r="D2" s="2" t="inlineStr">
        <is>
          <t>Jun. 30, 2020</t>
        </is>
      </c>
      <c r="E2" s="2" t="inlineStr">
        <is>
          <t>Jun. 25, 2020</t>
        </is>
      </c>
      <c r="F2" s="2" t="inlineStr">
        <is>
          <t>Sep. 20, 2017</t>
        </is>
      </c>
    </row>
    <row r="3">
      <c r="A3" s="4" t="inlineStr">
        <is>
          <t>Common stock, shares authorized</t>
        </is>
      </c>
      <c r="B3" s="5" t="n">
        <v>40000000000</v>
      </c>
      <c r="D3" s="5" t="n">
        <v>40000000000</v>
      </c>
      <c r="E3" s="5" t="n">
        <v>40000000000</v>
      </c>
    </row>
    <row r="4">
      <c r="A4" s="4" t="inlineStr">
        <is>
          <t>Common stock, par value</t>
        </is>
      </c>
      <c r="B4" s="7" t="n">
        <v>0.001</v>
      </c>
      <c r="D4" s="7" t="n">
        <v>0.001</v>
      </c>
      <c r="E4" s="7" t="n">
        <v>0.001</v>
      </c>
    </row>
    <row r="5">
      <c r="A5" s="4" t="inlineStr">
        <is>
          <t>Preferred stock, shares authorized</t>
        </is>
      </c>
      <c r="B5" s="5" t="n">
        <v>500000000</v>
      </c>
      <c r="D5" s="5" t="n">
        <v>500000000</v>
      </c>
      <c r="E5" s="5" t="n">
        <v>500000000</v>
      </c>
    </row>
    <row r="6">
      <c r="A6" s="4" t="inlineStr">
        <is>
          <t>Preferred stock, par value</t>
        </is>
      </c>
      <c r="B6" s="7" t="n">
        <v>0.001</v>
      </c>
      <c r="D6" s="7" t="n">
        <v>0.001</v>
      </c>
      <c r="E6" s="7" t="n">
        <v>0.001</v>
      </c>
    </row>
    <row r="7">
      <c r="A7" s="4" t="inlineStr">
        <is>
          <t>Treasury stock, shares</t>
        </is>
      </c>
      <c r="B7" s="5" t="n">
        <v>484767</v>
      </c>
      <c r="C7" s="5" t="n">
        <v>484767</v>
      </c>
      <c r="D7" s="5" t="n">
        <v>484767</v>
      </c>
    </row>
    <row r="8">
      <c r="A8" s="4" t="inlineStr">
        <is>
          <t>Treasury stock, value</t>
        </is>
      </c>
      <c r="B8" s="6" t="n">
        <v>44170</v>
      </c>
      <c r="D8" s="6" t="n">
        <v>44170</v>
      </c>
    </row>
    <row r="9">
      <c r="A9" s="4" t="inlineStr">
        <is>
          <t>Common stock, shares issued</t>
        </is>
      </c>
      <c r="B9" s="5" t="n">
        <v>23245238069</v>
      </c>
      <c r="D9" s="5" t="n">
        <v>13232408755</v>
      </c>
    </row>
    <row r="10">
      <c r="A10" s="4" t="inlineStr">
        <is>
          <t>Common stock, shares outstanding</t>
        </is>
      </c>
      <c r="B10" s="5" t="n">
        <v>23245238069</v>
      </c>
      <c r="D10" s="5" t="n">
        <v>13232408755</v>
      </c>
    </row>
    <row r="11">
      <c r="A11" s="4" t="inlineStr">
        <is>
          <t>Six Holders [Member]</t>
        </is>
      </c>
    </row>
    <row r="12">
      <c r="A12" s="4" t="inlineStr">
        <is>
          <t>Number of shares issued for debt conversion</t>
        </is>
      </c>
      <c r="B12" s="5" t="n">
        <v>8781230346</v>
      </c>
    </row>
    <row r="13">
      <c r="A13" s="4" t="inlineStr">
        <is>
          <t>Voting Common Stock [Member]</t>
        </is>
      </c>
    </row>
    <row r="14">
      <c r="A14" s="4" t="inlineStr">
        <is>
          <t>Common stock, shares authorized</t>
        </is>
      </c>
      <c r="B14" s="5" t="n">
        <v>40000000000</v>
      </c>
    </row>
    <row r="15">
      <c r="A15" s="4" t="inlineStr">
        <is>
          <t>Common stock, par value</t>
        </is>
      </c>
      <c r="B15" s="7" t="n">
        <v>0.001</v>
      </c>
      <c r="F15" s="7" t="n">
        <v>0.001</v>
      </c>
    </row>
    <row r="16">
      <c r="A16" s="4" t="inlineStr">
        <is>
          <t>Class A Series II Preferred Stock [Member]</t>
        </is>
      </c>
    </row>
    <row r="17">
      <c r="A17" s="4" t="inlineStr">
        <is>
          <t>Preferred stock, shares issued</t>
        </is>
      </c>
      <c r="B17" s="5" t="n">
        <v>10000000</v>
      </c>
    </row>
    <row r="18">
      <c r="A18" s="4" t="inlineStr">
        <is>
          <t>Preferred stock, shares outstanding</t>
        </is>
      </c>
      <c r="B18" s="5" t="n">
        <v>10000000</v>
      </c>
    </row>
    <row r="19">
      <c r="A19" s="4" t="inlineStr">
        <is>
          <t>Class B Series I Preferred Stock [Member]</t>
        </is>
      </c>
    </row>
    <row r="20">
      <c r="A20" s="4" t="inlineStr">
        <is>
          <t>Preferred stock, shares issued</t>
        </is>
      </c>
      <c r="B20" s="5" t="n">
        <v>180000</v>
      </c>
    </row>
    <row r="21">
      <c r="A21" s="4" t="inlineStr">
        <is>
          <t>Preferred stock, shares outstanding</t>
        </is>
      </c>
      <c r="B21" s="5" t="n">
        <v>18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Based Compensation Plan (Details Narrative) - $ / shares</t>
        </is>
      </c>
      <c r="B1" s="2" t="inlineStr">
        <is>
          <t>Sep. 23, 2016</t>
        </is>
      </c>
      <c r="C1" s="2" t="inlineStr">
        <is>
          <t>Mar. 31, 2021</t>
        </is>
      </c>
      <c r="D1" s="2" t="inlineStr">
        <is>
          <t>Mar. 18, 2015</t>
        </is>
      </c>
    </row>
    <row r="2">
      <c r="A2" s="4" t="inlineStr">
        <is>
          <t>Employee benefit plan shares of common stock for eligible employees</t>
        </is>
      </c>
      <c r="D2" s="5" t="n">
        <v>1000000</v>
      </c>
    </row>
    <row r="3">
      <c r="A3" s="4" t="inlineStr">
        <is>
          <t>Henry Fahman [Member]</t>
        </is>
      </c>
    </row>
    <row r="4">
      <c r="A4" s="4" t="inlineStr">
        <is>
          <t>Option grant date exercise price per share</t>
        </is>
      </c>
      <c r="B4" s="8" t="n">
        <v>0.24</v>
      </c>
    </row>
    <row r="5">
      <c r="A5" s="4" t="inlineStr">
        <is>
          <t>Number of option shares</t>
        </is>
      </c>
      <c r="B5" s="5" t="n">
        <v>6520000</v>
      </c>
    </row>
    <row r="6">
      <c r="A6" s="4" t="inlineStr">
        <is>
          <t>Number of options outstanding term</t>
        </is>
      </c>
      <c r="C6" s="4" t="inlineStr">
        <is>
          <t>7 years</t>
        </is>
      </c>
    </row>
    <row r="7">
      <c r="A7" s="4" t="inlineStr">
        <is>
          <t>Number of options exercisable term</t>
        </is>
      </c>
      <c r="C7"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4" customWidth="1" min="2" max="2"/>
  </cols>
  <sheetData>
    <row r="1">
      <c r="A1" s="1" t="inlineStr">
        <is>
          <t>Stock-Based Compensation Plan - Schedule of Fair Value of Stock Option Assumptions (Details)</t>
        </is>
      </c>
      <c r="B1" s="2" t="inlineStr">
        <is>
          <t>9 Months Ended</t>
        </is>
      </c>
    </row>
    <row r="2">
      <c r="B2" s="2" t="inlineStr">
        <is>
          <t>Mar. 31, 2021</t>
        </is>
      </c>
    </row>
    <row r="3">
      <c r="A3" s="3" t="inlineStr">
        <is>
          <t>Share-based Payment Arrangement [Abstract]</t>
        </is>
      </c>
    </row>
    <row r="4">
      <c r="A4" s="4" t="inlineStr">
        <is>
          <t>Risk-free interest rate</t>
        </is>
      </c>
      <c r="B4" s="4" t="inlineStr">
        <is>
          <t>1.18%</t>
        </is>
      </c>
    </row>
    <row r="5">
      <c r="A5" s="4" t="inlineStr">
        <is>
          <t>Expected life</t>
        </is>
      </c>
      <c r="B5" s="4" t="inlineStr">
        <is>
          <t>7 years</t>
        </is>
      </c>
    </row>
    <row r="6">
      <c r="A6" s="4" t="inlineStr">
        <is>
          <t>Expected volatility</t>
        </is>
      </c>
      <c r="B6" s="4" t="inlineStr">
        <is>
          <t>239.30%</t>
        </is>
      </c>
    </row>
    <row r="7">
      <c r="A7" s="4" t="inlineStr">
        <is>
          <t>Vesting description</t>
        </is>
      </c>
      <c r="B7" s="4" t="inlineStr">
        <is>
          <t>Vesting is based on a one-year cliff from grant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chedule of Fair Value of Stock Option Issuance Date (Details)</t>
        </is>
      </c>
      <c r="B1" s="2" t="inlineStr">
        <is>
          <t>9 Months Ended</t>
        </is>
      </c>
    </row>
    <row r="2">
      <c r="B2" s="2" t="inlineStr">
        <is>
          <t>Mar. 31, 2021USD ($)$ / sharesshares</t>
        </is>
      </c>
    </row>
    <row r="3">
      <c r="A3" s="4" t="inlineStr">
        <is>
          <t>Tam Bui [Member]</t>
        </is>
      </c>
    </row>
    <row r="4">
      <c r="A4" s="4" t="inlineStr">
        <is>
          <t>Stock Options Issue Date</t>
        </is>
      </c>
      <c r="B4" s="4" t="inlineStr">
        <is>
          <t>Sep. 23,
		2016</t>
        </is>
      </c>
    </row>
    <row r="5">
      <c r="A5" s="4" t="inlineStr">
        <is>
          <t>Stock Options Maturity Date</t>
        </is>
      </c>
      <c r="B5" s="4" t="inlineStr">
        <is>
          <t>Sep. 23,
		2023</t>
        </is>
      </c>
    </row>
    <row r="6">
      <c r="A6" s="4" t="inlineStr">
        <is>
          <t>Stock Options Shares | shares</t>
        </is>
      </c>
      <c r="B6" s="5" t="n">
        <v>875000</v>
      </c>
    </row>
    <row r="7">
      <c r="A7" s="4" t="inlineStr">
        <is>
          <t>Stock Options Exercise Price | $ / shares</t>
        </is>
      </c>
      <c r="B7" s="8" t="n">
        <v>0.24</v>
      </c>
    </row>
    <row r="8">
      <c r="A8" s="4" t="inlineStr">
        <is>
          <t>Fair Value at Issuance of Stock Option | $</t>
        </is>
      </c>
      <c r="B8" s="6" t="n">
        <v>219464</v>
      </c>
    </row>
    <row r="9">
      <c r="A9" s="4" t="inlineStr">
        <is>
          <t>Frank Hawkins [Member]</t>
        </is>
      </c>
    </row>
    <row r="10">
      <c r="A10" s="4" t="inlineStr">
        <is>
          <t>Stock Options Issue Date</t>
        </is>
      </c>
      <c r="B10" s="4" t="inlineStr">
        <is>
          <t>Sep. 23,
		2016</t>
        </is>
      </c>
    </row>
    <row r="11">
      <c r="A11" s="4" t="inlineStr">
        <is>
          <t>Stock Options Maturity Date</t>
        </is>
      </c>
      <c r="B11" s="4" t="inlineStr">
        <is>
          <t>Sep. 23,
		2023</t>
        </is>
      </c>
    </row>
    <row r="12">
      <c r="A12" s="4" t="inlineStr">
        <is>
          <t>Stock Options Shares | shares</t>
        </is>
      </c>
      <c r="B12" s="5" t="n">
        <v>875000</v>
      </c>
    </row>
    <row r="13">
      <c r="A13" s="4" t="inlineStr">
        <is>
          <t>Stock Options Exercise Price | $ / shares</t>
        </is>
      </c>
      <c r="B13" s="8" t="n">
        <v>0.24</v>
      </c>
    </row>
    <row r="14">
      <c r="A14" s="4" t="inlineStr">
        <is>
          <t>Fair Value at Issuance of Stock Option | $</t>
        </is>
      </c>
      <c r="B14" s="6" t="n">
        <v>219464</v>
      </c>
    </row>
    <row r="15">
      <c r="A15" s="4" t="inlineStr">
        <is>
          <t>Henry Fahman [Member]</t>
        </is>
      </c>
    </row>
    <row r="16">
      <c r="A16" s="4" t="inlineStr">
        <is>
          <t>Stock Options Issue Date</t>
        </is>
      </c>
      <c r="B16" s="4" t="inlineStr">
        <is>
          <t>Sep. 23,
		2016</t>
        </is>
      </c>
    </row>
    <row r="17">
      <c r="A17" s="4" t="inlineStr">
        <is>
          <t>Stock Options Maturity Date</t>
        </is>
      </c>
      <c r="B17" s="4" t="inlineStr">
        <is>
          <t>Sep. 23,
		2023</t>
        </is>
      </c>
    </row>
    <row r="18">
      <c r="A18" s="4" t="inlineStr">
        <is>
          <t>Stock Options Shares | shares</t>
        </is>
      </c>
      <c r="B18" s="5" t="n">
        <v>4770000</v>
      </c>
    </row>
    <row r="19">
      <c r="A19" s="4" t="inlineStr">
        <is>
          <t>Stock Options Exercise Price | $ / shares</t>
        </is>
      </c>
      <c r="B19" s="8" t="n">
        <v>0.24</v>
      </c>
    </row>
    <row r="20">
      <c r="A20" s="4" t="inlineStr">
        <is>
          <t>Fair Value at Issuance of Stock Option | $</t>
        </is>
      </c>
      <c r="B20" s="6" t="n">
        <v>11879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Related Party Transactions (Details Narrative)</t>
        </is>
      </c>
      <c r="B1" s="2" t="inlineStr">
        <is>
          <t>Mar. 31, 2021USD ($)</t>
        </is>
      </c>
    </row>
    <row r="2">
      <c r="A2" s="4" t="inlineStr">
        <is>
          <t>The President and the Secretary &amp; Treasurer [Member]</t>
        </is>
      </c>
    </row>
    <row r="3">
      <c r="A3" s="4" t="inlineStr">
        <is>
          <t>Accrued salaries</t>
        </is>
      </c>
      <c r="B3" s="6" t="n">
        <v>5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21" customWidth="1" min="8" max="8"/>
    <col width="14" customWidth="1" min="9" max="9"/>
    <col width="21" customWidth="1" min="10" max="10"/>
  </cols>
  <sheetData>
    <row r="1">
      <c r="A1" s="1" t="inlineStr">
        <is>
          <t>Contracts and Commitments (Details Narrative)</t>
        </is>
      </c>
      <c r="B1" s="2" t="inlineStr">
        <is>
          <t>Mar. 23, 2021USD ($)$ / shares</t>
        </is>
      </c>
      <c r="C1" s="2" t="inlineStr">
        <is>
          <t>Nov. 20, 2020USD ($)</t>
        </is>
      </c>
      <c r="D1" s="2" t="inlineStr">
        <is>
          <t>Nov. 09, 2020USD ($)</t>
        </is>
      </c>
      <c r="E1" s="2" t="inlineStr">
        <is>
          <t>Aug. 10, 2020USD ($)</t>
        </is>
      </c>
      <c r="F1" s="2" t="inlineStr">
        <is>
          <t>Sep. 20, 2018shares</t>
        </is>
      </c>
      <c r="G1" s="2" t="inlineStr">
        <is>
          <t>Aug. 13, 2021USD ($)</t>
        </is>
      </c>
      <c r="H1" s="2" t="inlineStr">
        <is>
          <t>Oct. 04, 2018EUR (€)</t>
        </is>
      </c>
      <c r="I1" s="2" t="inlineStr">
        <is>
          <t>Aug. 06, 2018</t>
        </is>
      </c>
      <c r="J1" s="2" t="inlineStr">
        <is>
          <t>Feb. 21, 2018EUR (€)</t>
        </is>
      </c>
    </row>
    <row r="2">
      <c r="A2" s="4" t="inlineStr">
        <is>
          <t>Tecco Group [Member]</t>
        </is>
      </c>
    </row>
    <row r="3">
      <c r="A3" s="4" t="inlineStr">
        <is>
          <t>Contributed amount</t>
        </is>
      </c>
      <c r="E3" s="6" t="n">
        <v>2000000</v>
      </c>
      <c r="G3" s="6" t="n">
        <v>156366</v>
      </c>
    </row>
    <row r="4">
      <c r="A4" s="4" t="inlineStr">
        <is>
          <t>Ownership interest of general partners</t>
        </is>
      </c>
      <c r="E4" s="4" t="inlineStr">
        <is>
          <t>49.00%</t>
        </is>
      </c>
    </row>
    <row r="5">
      <c r="A5" s="4" t="inlineStr">
        <is>
          <t>Phat Van Hung Co. Ltd. [Member]</t>
        </is>
      </c>
    </row>
    <row r="6">
      <c r="A6" s="4" t="inlineStr">
        <is>
          <t>Ownership interest of general partners</t>
        </is>
      </c>
      <c r="D6" s="4" t="inlineStr">
        <is>
          <t>49.00%</t>
        </is>
      </c>
    </row>
    <row r="7">
      <c r="A7" s="4" t="inlineStr">
        <is>
          <t>Xuan Quynh LLC [Member]</t>
        </is>
      </c>
    </row>
    <row r="8">
      <c r="A8" s="4" t="inlineStr">
        <is>
          <t>Ownership interest of general partners</t>
        </is>
      </c>
      <c r="C8" s="4" t="inlineStr">
        <is>
          <t>49.00%</t>
        </is>
      </c>
    </row>
    <row r="9">
      <c r="A9" s="4" t="inlineStr">
        <is>
          <t>Phat Van Hung Co. Ltd. [Member]</t>
        </is>
      </c>
    </row>
    <row r="10">
      <c r="A10" s="4" t="inlineStr">
        <is>
          <t>Contributed amount</t>
        </is>
      </c>
      <c r="D10" s="6" t="n">
        <v>2000000</v>
      </c>
    </row>
    <row r="11">
      <c r="A11" s="4" t="inlineStr">
        <is>
          <t>Xuan Quynh LLC [Member]</t>
        </is>
      </c>
    </row>
    <row r="12">
      <c r="A12" s="4" t="inlineStr">
        <is>
          <t>Contributed amount</t>
        </is>
      </c>
      <c r="C12" s="6" t="n">
        <v>2000000</v>
      </c>
    </row>
    <row r="13">
      <c r="A13" s="4" t="inlineStr">
        <is>
          <t>EMA Financial LLC [Member] | Convertible Notes Payable [Member]</t>
        </is>
      </c>
    </row>
    <row r="14">
      <c r="A14" s="4" t="inlineStr">
        <is>
          <t>Debt amount</t>
        </is>
      </c>
      <c r="B14" s="6" t="n">
        <v>100000</v>
      </c>
    </row>
    <row r="15">
      <c r="A15" s="4" t="inlineStr">
        <is>
          <t>Interest rate</t>
        </is>
      </c>
      <c r="B15" s="4" t="inlineStr">
        <is>
          <t>6.00%</t>
        </is>
      </c>
    </row>
    <row r="16">
      <c r="A16" s="4" t="inlineStr">
        <is>
          <t>Conversion price | $ / shares</t>
        </is>
      </c>
      <c r="B16" s="7" t="n">
        <v>0.001</v>
      </c>
    </row>
    <row r="17">
      <c r="A17" s="4" t="inlineStr">
        <is>
          <t>Debt conversion description</t>
        </is>
      </c>
      <c r="B17" s="4" t="inlineStr">
        <is>
          <t>This note will mature twelve months from the Issue Date and may be convertible into shares of common stock of the Company at a fixed conversion price of $0.001 per share or may be prepaid on or prior to the 180th calendar day after the Issue Date at a Prepayment Factor of 115%. The Company plans to prepay this note in cash prior to the 180th calendar day after the Issue Date.</t>
        </is>
      </c>
    </row>
    <row r="18">
      <c r="A18" s="4" t="inlineStr">
        <is>
          <t>Business Cooperation Agreement [Member] | Vinafilms JSC [Member]</t>
        </is>
      </c>
    </row>
    <row r="19">
      <c r="A19" s="4" t="inlineStr">
        <is>
          <t>Percentage of ownership</t>
        </is>
      </c>
      <c r="I19" s="4" t="inlineStr">
        <is>
          <t>51.00%</t>
        </is>
      </c>
    </row>
    <row r="20">
      <c r="A20" s="4" t="inlineStr">
        <is>
          <t>Stock Swap Agreement [Member] | Vinafilms JSC [Member]</t>
        </is>
      </c>
    </row>
    <row r="21">
      <c r="A21" s="4" t="inlineStr">
        <is>
          <t>Percentage of ownership</t>
        </is>
      </c>
      <c r="F21" s="4" t="inlineStr">
        <is>
          <t>76.00%</t>
        </is>
      </c>
    </row>
    <row r="22">
      <c r="A22" s="4" t="inlineStr">
        <is>
          <t>Stock Swap Agreement [Member] | Vinafilms JSC [Member] | Class A Series III Cumulative Convertible Redeemable Preferred Stock [Member]</t>
        </is>
      </c>
    </row>
    <row r="23">
      <c r="A23" s="4" t="inlineStr">
        <is>
          <t>Exchange of shares | shares</t>
        </is>
      </c>
      <c r="F23" s="5" t="n">
        <v>50000000</v>
      </c>
    </row>
    <row r="24">
      <c r="A24" s="4" t="inlineStr">
        <is>
          <t>Stock Swap Agreement [Member] | Vinafilms JSC [Member] | Common Stock [Member]</t>
        </is>
      </c>
    </row>
    <row r="25">
      <c r="A25" s="4" t="inlineStr">
        <is>
          <t>Exchange of shares | shares</t>
        </is>
      </c>
      <c r="F25" s="5" t="n">
        <v>3060000</v>
      </c>
    </row>
    <row r="26">
      <c r="A26" s="4" t="inlineStr">
        <is>
          <t>Euros [Member]</t>
        </is>
      </c>
    </row>
    <row r="27">
      <c r="A27" s="4" t="inlineStr">
        <is>
          <t>Investment | €</t>
        </is>
      </c>
      <c r="J27" s="9" t="n">
        <v>3500000</v>
      </c>
    </row>
    <row r="28">
      <c r="A28" s="4" t="inlineStr">
        <is>
          <t>Extra amount to be paid to structuring agent | €</t>
        </is>
      </c>
      <c r="H28" s="9" t="n">
        <v>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Going Concern Uncertainty (Details Narrative) - USD ($)</t>
        </is>
      </c>
      <c r="B1" s="2" t="inlineStr">
        <is>
          <t>3 Months Ended</t>
        </is>
      </c>
      <c r="C1" s="2" t="inlineStr">
        <is>
          <t>9 Months Ended</t>
        </is>
      </c>
      <c r="E1" s="2" t="inlineStr">
        <is>
          <t>12 Months Ended</t>
        </is>
      </c>
    </row>
    <row r="2">
      <c r="B2" s="2" t="inlineStr">
        <is>
          <t>Mar. 31, 2020</t>
        </is>
      </c>
      <c r="C2" s="2" t="inlineStr">
        <is>
          <t>Mar. 31, 2021</t>
        </is>
      </c>
      <c r="D2" s="2" t="inlineStr">
        <is>
          <t>Mar. 31, 2020</t>
        </is>
      </c>
      <c r="E2" s="2" t="inlineStr">
        <is>
          <t>Jun. 30, 2019</t>
        </is>
      </c>
      <c r="F2" s="2" t="inlineStr">
        <is>
          <t>Dec. 31, 2020</t>
        </is>
      </c>
      <c r="G2" s="2" t="inlineStr">
        <is>
          <t>Sep. 30, 2020</t>
        </is>
      </c>
      <c r="H2" s="2" t="inlineStr">
        <is>
          <t>Jun. 30, 2020</t>
        </is>
      </c>
      <c r="I2" s="2" t="inlineStr">
        <is>
          <t>Jun. 30, 2018</t>
        </is>
      </c>
    </row>
    <row r="3">
      <c r="A3" s="3" t="inlineStr">
        <is>
          <t>Organization, Consolidation and Presentation of Financial Statements [Abstract]</t>
        </is>
      </c>
    </row>
    <row r="4">
      <c r="A4" s="4" t="inlineStr">
        <is>
          <t>Accumulated deficit</t>
        </is>
      </c>
      <c r="C4" s="6" t="n">
        <v>-45250978</v>
      </c>
      <c r="H4" s="6" t="n">
        <v>-44010352</v>
      </c>
    </row>
    <row r="5">
      <c r="A5" s="4" t="inlineStr">
        <is>
          <t>Stockholders' deficit</t>
        </is>
      </c>
      <c r="C5" s="5" t="n">
        <v>-7384626</v>
      </c>
      <c r="E5" s="6" t="n">
        <v>-6002724</v>
      </c>
      <c r="F5" s="6" t="n">
        <v>-7465755</v>
      </c>
      <c r="G5" s="6" t="n">
        <v>-7315596</v>
      </c>
      <c r="H5" s="6" t="n">
        <v>-7059790</v>
      </c>
      <c r="I5" s="6" t="n">
        <v>-4844747</v>
      </c>
    </row>
    <row r="6">
      <c r="A6" s="4" t="inlineStr">
        <is>
          <t>Net loss</t>
        </is>
      </c>
      <c r="B6" s="6" t="n">
        <v>-1285643</v>
      </c>
      <c r="C6" s="6" t="n">
        <v>-1240626</v>
      </c>
      <c r="D6" s="6" t="n">
        <v>-1865792</v>
      </c>
      <c r="E6" s="6" t="n">
        <v>-292966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20" customWidth="1" min="8" max="8"/>
    <col width="20" customWidth="1" min="9" max="9"/>
    <col width="20" customWidth="1" min="10" max="10"/>
    <col width="22" customWidth="1" min="11" max="11"/>
    <col width="22" customWidth="1" min="12" max="12"/>
    <col width="20" customWidth="1" min="13" max="13"/>
    <col width="22" customWidth="1" min="14" max="14"/>
    <col width="27" customWidth="1" min="15" max="15"/>
    <col width="27" customWidth="1" min="16" max="16"/>
  </cols>
  <sheetData>
    <row r="1">
      <c r="A1" s="1" t="inlineStr">
        <is>
          <t>Subsequent Events (Details Narrative)</t>
        </is>
      </c>
      <c r="B1" s="2" t="inlineStr">
        <is>
          <t>Sep. 01, 2021USD ($)</t>
        </is>
      </c>
      <c r="C1" s="2" t="inlineStr">
        <is>
          <t>Aug. 31, 2021USD ($)$ / shares</t>
        </is>
      </c>
      <c r="D1" s="2" t="inlineStr">
        <is>
          <t>Aug. 10, 2021USD ($)</t>
        </is>
      </c>
      <c r="E1" s="2" t="inlineStr">
        <is>
          <t>Jul. 22, 2021USD ($)</t>
        </is>
      </c>
      <c r="F1" s="2" t="inlineStr">
        <is>
          <t>Jun. 07, 2021USD ($)$ / shares</t>
        </is>
      </c>
      <c r="G1" s="2" t="inlineStr">
        <is>
          <t>Mar. 23, 2021USD ($)$ / shares</t>
        </is>
      </c>
      <c r="H1" s="2" t="inlineStr">
        <is>
          <t>Aug. 03, 2017shares</t>
        </is>
      </c>
      <c r="I1" s="2" t="inlineStr">
        <is>
          <t>Mar. 06, 2017shares</t>
        </is>
      </c>
      <c r="J1" s="2" t="inlineStr">
        <is>
          <t>Apr. 23, 2008shares</t>
        </is>
      </c>
      <c r="K1" s="2" t="inlineStr">
        <is>
          <t>Mar. 31, 2021hashares</t>
        </is>
      </c>
      <c r="L1" s="2" t="inlineStr">
        <is>
          <t>Dec. 31, 2020hashares</t>
        </is>
      </c>
      <c r="M1" s="2" t="inlineStr">
        <is>
          <t>Sep. 30, 2020shares</t>
        </is>
      </c>
      <c r="N1" s="2" t="inlineStr">
        <is>
          <t>Sep. 07, 2021hashares</t>
        </is>
      </c>
      <c r="O1" s="2" t="inlineStr">
        <is>
          <t>Jun. 30, 2020USD ($)shares</t>
        </is>
      </c>
      <c r="P1" s="2" t="inlineStr">
        <is>
          <t>Jun. 30, 2019USD ($)shares</t>
        </is>
      </c>
    </row>
    <row r="2">
      <c r="A2" s="4" t="inlineStr">
        <is>
          <t>Investment Agreement and Registration Rights Agreement [Member]</t>
        </is>
      </c>
    </row>
    <row r="3">
      <c r="A3" s="4" t="inlineStr">
        <is>
          <t>Number of shares issued</t>
        </is>
      </c>
      <c r="H3" s="5" t="n">
        <v>7936600</v>
      </c>
    </row>
    <row r="4">
      <c r="A4" s="4" t="inlineStr">
        <is>
          <t>Investor [Member] | Investment Agreement and Registration Rights Agreement [Member]</t>
        </is>
      </c>
    </row>
    <row r="5">
      <c r="A5" s="4" t="inlineStr">
        <is>
          <t>Number of shares issued</t>
        </is>
      </c>
      <c r="H5" s="5" t="n">
        <v>65445000</v>
      </c>
      <c r="I5" s="5" t="n">
        <v>20000000</v>
      </c>
    </row>
    <row r="6">
      <c r="A6" s="4" t="inlineStr">
        <is>
          <t>Number of shares issued for debt conversion</t>
        </is>
      </c>
      <c r="I6" s="5" t="n">
        <v>10000000</v>
      </c>
    </row>
    <row r="7">
      <c r="A7" s="4" t="inlineStr">
        <is>
          <t>Long Thanh District [Member]</t>
        </is>
      </c>
    </row>
    <row r="8">
      <c r="A8" s="4" t="inlineStr">
        <is>
          <t>Area of land | ha</t>
        </is>
      </c>
      <c r="L8" s="5" t="n">
        <v>1200</v>
      </c>
    </row>
    <row r="9">
      <c r="A9" s="4" t="inlineStr">
        <is>
          <t>Common Stock [Member]</t>
        </is>
      </c>
    </row>
    <row r="10">
      <c r="A10" s="4" t="inlineStr">
        <is>
          <t>Number of shares issued</t>
        </is>
      </c>
      <c r="O10" s="5" t="n">
        <v>56000000</v>
      </c>
      <c r="P10" s="5" t="n">
        <v>21553611</v>
      </c>
    </row>
    <row r="11">
      <c r="A11" s="4" t="inlineStr">
        <is>
          <t>Value of the common stock | $</t>
        </is>
      </c>
      <c r="O11" s="6" t="n">
        <v>56000</v>
      </c>
      <c r="P11" s="6" t="n">
        <v>21554</v>
      </c>
    </row>
    <row r="12">
      <c r="A12" s="4" t="inlineStr">
        <is>
          <t>Number of shares issued for debt conversion</t>
        </is>
      </c>
      <c r="K12" s="5" t="n">
        <v>8781230</v>
      </c>
      <c r="L12" s="5" t="n">
        <v>991987513</v>
      </c>
      <c r="M12" s="5" t="n">
        <v>239611455</v>
      </c>
      <c r="O12" s="5" t="n">
        <v>3166651947</v>
      </c>
      <c r="P12" s="5" t="n">
        <v>9851309382</v>
      </c>
    </row>
    <row r="13">
      <c r="A13" s="4" t="inlineStr">
        <is>
          <t>American Pacific Resources, Inc [Member] | Class A Series II Preferred Stock [Member]</t>
        </is>
      </c>
    </row>
    <row r="14">
      <c r="A14" s="4" t="inlineStr">
        <is>
          <t>Conversion of stock, shares issued</t>
        </is>
      </c>
      <c r="J14" s="5" t="n">
        <v>5000000</v>
      </c>
    </row>
    <row r="15">
      <c r="A15" s="4" t="inlineStr">
        <is>
          <t>Long Thanh Multi-Commodities Logistics Center [Member]</t>
        </is>
      </c>
    </row>
    <row r="16">
      <c r="A16" s="4" t="inlineStr">
        <is>
          <t>Area of land | ha</t>
        </is>
      </c>
      <c r="K16" s="5" t="n">
        <v>600</v>
      </c>
    </row>
    <row r="17">
      <c r="A17" s="4" t="inlineStr">
        <is>
          <t>Non-Convertible Promissory Notes [Member] | American Pacific Resources, Inc [Member] | Officers [Member]</t>
        </is>
      </c>
    </row>
    <row r="18">
      <c r="A18" s="4" t="inlineStr">
        <is>
          <t>Number of shares issued</t>
        </is>
      </c>
      <c r="J18" s="5" t="n">
        <v>263299962</v>
      </c>
    </row>
    <row r="19">
      <c r="A19" s="4" t="inlineStr">
        <is>
          <t>Convertible Notes Payable [Member] | EMA Financial LLC [Member]</t>
        </is>
      </c>
    </row>
    <row r="20">
      <c r="A20" s="4" t="inlineStr">
        <is>
          <t>Debt amount | $</t>
        </is>
      </c>
      <c r="G20" s="6" t="n">
        <v>100000</v>
      </c>
    </row>
    <row r="21">
      <c r="A21" s="4" t="inlineStr">
        <is>
          <t>Interest rate</t>
        </is>
      </c>
      <c r="G21" s="4" t="inlineStr">
        <is>
          <t>6.00%</t>
        </is>
      </c>
    </row>
    <row r="22">
      <c r="A22" s="4" t="inlineStr">
        <is>
          <t>Conversion price | $ / shares</t>
        </is>
      </c>
      <c r="G22" s="7" t="n">
        <v>0.001</v>
      </c>
    </row>
    <row r="23">
      <c r="A23" s="4" t="inlineStr">
        <is>
          <t>Debt conversion description</t>
        </is>
      </c>
      <c r="G23" s="4" t="inlineStr">
        <is>
          <t>This note will mature twelve months from the Issue Date and may be convertible into shares of common stock of the Company at a fixed conversion price of $0.001 per share or may be prepaid on or prior to the 180th calendar day after the Issue Date at a Prepayment Factor of 115%. The Company plans to prepay this note in cash prior to the 180th calendar day after the Issue Date.</t>
        </is>
      </c>
    </row>
    <row r="24">
      <c r="A24" s="4" t="inlineStr">
        <is>
          <t>Subsequent Event [Member]</t>
        </is>
      </c>
    </row>
    <row r="25">
      <c r="A25" s="4" t="inlineStr">
        <is>
          <t>Number of shares issued</t>
        </is>
      </c>
      <c r="N25" s="5" t="n">
        <v>3098546539</v>
      </c>
    </row>
    <row r="26">
      <c r="A26" s="4" t="inlineStr">
        <is>
          <t>Number of shares issued for cash</t>
        </is>
      </c>
      <c r="N26" s="5" t="n">
        <v>867049520</v>
      </c>
    </row>
    <row r="27">
      <c r="A27" s="4" t="inlineStr">
        <is>
          <t>Subsequent Event [Member] | Minimum [Member] | Nui Thanh District [Member]</t>
        </is>
      </c>
    </row>
    <row r="28">
      <c r="A28" s="4" t="inlineStr">
        <is>
          <t>Area of land | ha</t>
        </is>
      </c>
      <c r="N28" s="5" t="n">
        <v>200</v>
      </c>
    </row>
    <row r="29">
      <c r="A29" s="4" t="inlineStr">
        <is>
          <t>Subsequent Event [Member] | Common Stock [Member]</t>
        </is>
      </c>
    </row>
    <row r="30">
      <c r="A30" s="4" t="inlineStr">
        <is>
          <t>Number of shares converted</t>
        </is>
      </c>
      <c r="N30" s="5" t="n">
        <v>213651293</v>
      </c>
    </row>
    <row r="31">
      <c r="A31" s="4" t="inlineStr">
        <is>
          <t>Subsequent Event [Member] | PHILUX Global Funds SCA, SICAV-RAIF [Member]</t>
        </is>
      </c>
    </row>
    <row r="32">
      <c r="A32" s="4" t="inlineStr">
        <is>
          <t>Number of shares investment</t>
        </is>
      </c>
      <c r="N32" s="5" t="n">
        <v>235478810</v>
      </c>
    </row>
    <row r="33">
      <c r="A33" s="4" t="inlineStr">
        <is>
          <t>Subsequent Event [Member] | Convertible Promissory Notes [Member]</t>
        </is>
      </c>
    </row>
    <row r="34">
      <c r="A34" s="4" t="inlineStr">
        <is>
          <t>Number of shares issued for debt conversion</t>
        </is>
      </c>
      <c r="N34" s="5" t="n">
        <v>1514066954</v>
      </c>
    </row>
    <row r="35">
      <c r="A35" s="4" t="inlineStr">
        <is>
          <t>Subsequent Event [Member] | Convertible Notes Payable [Member] | EMA Financial LLC [Member]</t>
        </is>
      </c>
    </row>
    <row r="36">
      <c r="A36" s="4" t="inlineStr">
        <is>
          <t>Debt amount | $</t>
        </is>
      </c>
      <c r="C36" s="6" t="n">
        <v>100000</v>
      </c>
      <c r="F36" s="6" t="n">
        <v>100000</v>
      </c>
    </row>
    <row r="37">
      <c r="A37" s="4" t="inlineStr">
        <is>
          <t>Interest rate</t>
        </is>
      </c>
      <c r="C37" s="4" t="inlineStr">
        <is>
          <t>6.00%</t>
        </is>
      </c>
      <c r="F37" s="4" t="inlineStr">
        <is>
          <t>6.00%</t>
        </is>
      </c>
    </row>
    <row r="38">
      <c r="A38" s="4" t="inlineStr">
        <is>
          <t>Conversion price | $ / shares</t>
        </is>
      </c>
      <c r="C38" s="7" t="n">
        <v>0.001</v>
      </c>
      <c r="F38" s="7" t="n">
        <v>0.001</v>
      </c>
    </row>
    <row r="39">
      <c r="A39" s="4" t="inlineStr">
        <is>
          <t>Debt conversion description</t>
        </is>
      </c>
      <c r="C39" s="4" t="inlineStr">
        <is>
          <t xml:space="preserve">This note will mature twelve months from the Issue Date and may be convertible into shares of common stock of the Company at a fixed conversion price of $0.001 per share or may be prepaid on or prior to the 180th calendar day after the Issue Date at a Prepayment Factor of 115%. </t>
        </is>
      </c>
      <c r="F39" s="4" t="inlineStr">
        <is>
          <t xml:space="preserve">This note will mature twelve months from the Issue Date and may be convertible into shares of common stock of the Company at a fixed conversion price of $0.001 per share or may be prepaid on or prior to the 180th calendar day after the Issue Date at a Prepayment Factor of 115%. </t>
        </is>
      </c>
    </row>
    <row r="40">
      <c r="A40" s="4" t="inlineStr">
        <is>
          <t>Subsequent Event [Member] | Convertible Notes Payable [Member] | Power Up Lending Group Ltd [Member]</t>
        </is>
      </c>
    </row>
    <row r="41">
      <c r="A41" s="4" t="inlineStr">
        <is>
          <t>Debt amount | $</t>
        </is>
      </c>
      <c r="B41" s="6" t="n">
        <v>43750</v>
      </c>
      <c r="D41" s="6" t="n">
        <v>53750</v>
      </c>
      <c r="E41" s="6" t="n">
        <v>80000</v>
      </c>
    </row>
    <row r="42">
      <c r="A42" s="4" t="inlineStr">
        <is>
          <t>Interest rate</t>
        </is>
      </c>
      <c r="B42" s="4" t="inlineStr">
        <is>
          <t>8.00%</t>
        </is>
      </c>
      <c r="D42" s="4" t="inlineStr">
        <is>
          <t>8.00%</t>
        </is>
      </c>
      <c r="E42" s="4" t="inlineStr">
        <is>
          <t>8.00%</t>
        </is>
      </c>
    </row>
    <row r="43">
      <c r="A43" s="4" t="inlineStr">
        <is>
          <t>Debt conversion description</t>
        </is>
      </c>
      <c r="B43" s="4" t="inlineStr">
        <is>
          <t>This note will mature on September 01, 2022 and may be convertible into shares of common stock of the Company at a conversion price equal to 61% multiplied the average of the two lowest trading prices for the Common Stock during the ten-trading-day period prior to the conversion date. The Company may prepay this Note on or prior to the 180th calendar day after the Issue Date at a Prepayment Factor ranging from 125% to 139%.     The Company plans to prepay these notes in cash prior to the 180th calendar day after the respective Issue Dates.</t>
        </is>
      </c>
      <c r="D43" s="4" t="inlineStr">
        <is>
          <t xml:space="preserve">This note will mature on August 10, 2022 and may be convertible into shares of common stock of the Company at a conversion price equal to 61% multiplied the average of the two lowest trading prices for the Common Stock during the ten-trading-day period prior to the conversion date. The Company may prepay this Note on or prior to the 180th calendar day after the Issue Date at a Prepayment Factor ranging from 125% to 139%. </t>
        </is>
      </c>
      <c r="E43" s="4" t="inlineStr">
        <is>
          <t>This note will mature on July 22, 2022 and may be convertible into shares of common stock of the Company at a conversion price equal to 61% multiplied the average of the two lowest trading prices for the Common Stock during the ten-trading-day period prior to the conversion date. The Company may prepay this Note on or prior to the 180th calendar day after the Issue Date at a Prepayment Factor ranging from 125% to 13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4" customWidth="1" min="6" max="6"/>
  </cols>
  <sheetData>
    <row r="1">
      <c r="A1" s="1" t="inlineStr">
        <is>
          <t>Consolidated Statements of Cash Flows (Unaudited) - USD ($)</t>
        </is>
      </c>
      <c r="B1" s="2" t="inlineStr">
        <is>
          <t>3 Months Ended</t>
        </is>
      </c>
      <c r="C1" s="2" t="inlineStr">
        <is>
          <t>9 Months Ended</t>
        </is>
      </c>
      <c r="E1" s="2" t="inlineStr">
        <is>
          <t>12 Months Ended</t>
        </is>
      </c>
    </row>
    <row r="2">
      <c r="B2" s="2" t="inlineStr">
        <is>
          <t>Mar. 31, 2020</t>
        </is>
      </c>
      <c r="C2" s="2" t="inlineStr">
        <is>
          <t>Mar. 31, 2021</t>
        </is>
      </c>
      <c r="D2" s="2" t="inlineStr">
        <is>
          <t>Mar. 31, 2020</t>
        </is>
      </c>
      <c r="E2" s="2" t="inlineStr">
        <is>
          <t>Jun. 30, 2020</t>
        </is>
      </c>
      <c r="F2" s="2" t="inlineStr">
        <is>
          <t>Jun. 30, 2019</t>
        </is>
      </c>
    </row>
    <row r="3">
      <c r="A3" s="3" t="inlineStr">
        <is>
          <t>Cash flows from operating activities:</t>
        </is>
      </c>
    </row>
    <row r="4">
      <c r="A4" s="4" t="inlineStr">
        <is>
          <t>Net income (loss) from operations</t>
        </is>
      </c>
      <c r="B4" s="6" t="n">
        <v>-1285643</v>
      </c>
      <c r="C4" s="6" t="n">
        <v>-1240626</v>
      </c>
      <c r="D4" s="6" t="n">
        <v>-1865792</v>
      </c>
      <c r="F4" s="6" t="n">
        <v>-2929661</v>
      </c>
    </row>
    <row r="5">
      <c r="A5" s="4" t="inlineStr">
        <is>
          <t>Change in derivatives and mark-to-market</t>
        </is>
      </c>
      <c r="C5" s="5" t="n">
        <v>551652</v>
      </c>
      <c r="D5" s="5" t="n">
        <v>562575</v>
      </c>
    </row>
    <row r="6">
      <c r="A6" s="3" t="inlineStr">
        <is>
          <t>(Increase) decrease in assets and prepaid expenses</t>
        </is>
      </c>
    </row>
    <row r="7">
      <c r="A7" s="4" t="inlineStr">
        <is>
          <t>Total (increase) decrease in assets and prepaid expenses</t>
        </is>
      </c>
      <c r="C7" s="4" t="inlineStr">
        <is>
          <t xml:space="preserve"> </t>
        </is>
      </c>
      <c r="D7" s="5" t="n">
        <v>306957</v>
      </c>
    </row>
    <row r="8">
      <c r="A8" s="4" t="inlineStr">
        <is>
          <t>Development Costs for Asia Diamond Exchange</t>
        </is>
      </c>
      <c r="C8" s="5" t="n">
        <v>-265373</v>
      </c>
      <c r="D8" s="4" t="inlineStr">
        <is>
          <t xml:space="preserve"> </t>
        </is>
      </c>
    </row>
    <row r="9">
      <c r="A9" s="3" t="inlineStr">
        <is>
          <t>Increase (decrease) in accounts payable and accrued expenses</t>
        </is>
      </c>
    </row>
    <row r="10">
      <c r="A10" s="4" t="inlineStr">
        <is>
          <t>Accounts payable</t>
        </is>
      </c>
      <c r="C10" s="5" t="n">
        <v>63697</v>
      </c>
      <c r="D10" s="5" t="n">
        <v>62420</v>
      </c>
    </row>
    <row r="11">
      <c r="A11" s="4" t="inlineStr">
        <is>
          <t>Accrued expenses (net)</t>
        </is>
      </c>
      <c r="C11" s="5" t="n">
        <v>215415</v>
      </c>
      <c r="D11" s="5" t="n">
        <v>330388</v>
      </c>
    </row>
    <row r="12">
      <c r="A12" s="4" t="inlineStr">
        <is>
          <t>Sub-fund obligations</t>
        </is>
      </c>
      <c r="C12" s="5" t="n">
        <v>208141</v>
      </c>
      <c r="D12" s="4" t="inlineStr">
        <is>
          <t xml:space="preserve"> </t>
        </is>
      </c>
    </row>
    <row r="13">
      <c r="A13" s="4" t="inlineStr">
        <is>
          <t>Advances from customers</t>
        </is>
      </c>
      <c r="C13" s="5" t="n">
        <v>85910</v>
      </c>
      <c r="D13" s="5" t="n">
        <v>-7500</v>
      </c>
    </row>
    <row r="14">
      <c r="A14" s="4" t="inlineStr">
        <is>
          <t>Net cash provided by (used in) operating activities</t>
        </is>
      </c>
      <c r="C14" s="5" t="n">
        <v>-381184</v>
      </c>
      <c r="D14" s="5" t="n">
        <v>-610952</v>
      </c>
    </row>
    <row r="15">
      <c r="A15" s="3" t="inlineStr">
        <is>
          <t>Cash flows from investing activities:</t>
        </is>
      </c>
    </row>
    <row r="16">
      <c r="A16" s="4" t="inlineStr">
        <is>
          <t>Net cash provided by (used in) investing activities</t>
        </is>
      </c>
      <c r="C16" s="4" t="inlineStr">
        <is>
          <t xml:space="preserve"> </t>
        </is>
      </c>
      <c r="D16" s="4" t="inlineStr">
        <is>
          <t xml:space="preserve"> </t>
        </is>
      </c>
    </row>
    <row r="17">
      <c r="A17" s="3" t="inlineStr">
        <is>
          <t>Cash flows from financing activities:</t>
        </is>
      </c>
    </row>
    <row r="18">
      <c r="A18" s="4" t="inlineStr">
        <is>
          <t>Common Stock</t>
        </is>
      </c>
      <c r="C18" s="4" t="inlineStr">
        <is>
          <t xml:space="preserve"> </t>
        </is>
      </c>
      <c r="D18" s="5" t="n">
        <v>20000</v>
      </c>
    </row>
    <row r="19">
      <c r="A19" s="4" t="inlineStr">
        <is>
          <t>Common Stock to be issued</t>
        </is>
      </c>
      <c r="C19" s="5" t="n">
        <v>75250</v>
      </c>
      <c r="D19" s="5" t="n">
        <v>1200</v>
      </c>
    </row>
    <row r="20">
      <c r="A20" s="4" t="inlineStr">
        <is>
          <t>Notes and Loans</t>
        </is>
      </c>
      <c r="C20" s="5" t="n">
        <v>188941</v>
      </c>
      <c r="D20" s="5" t="n">
        <v>817719</v>
      </c>
    </row>
    <row r="21">
      <c r="A21" s="4" t="inlineStr">
        <is>
          <t>Net cash provided by (used in) financing activities</t>
        </is>
      </c>
      <c r="C21" s="5" t="n">
        <v>264191</v>
      </c>
      <c r="D21" s="5" t="n">
        <v>838919</v>
      </c>
    </row>
    <row r="22">
      <c r="A22" s="4" t="inlineStr">
        <is>
          <t>Net decrease in cash and cash equivalents</t>
        </is>
      </c>
      <c r="C22" s="5" t="n">
        <v>-116993</v>
      </c>
      <c r="D22" s="5" t="n">
        <v>227967</v>
      </c>
    </row>
    <row r="23">
      <c r="A23" s="4" t="inlineStr">
        <is>
          <t>Cash and cash equivalents, beginning of period</t>
        </is>
      </c>
      <c r="C23" s="5" t="n">
        <v>225381</v>
      </c>
      <c r="D23" s="5" t="n">
        <v>71768</v>
      </c>
      <c r="E23" s="6" t="n">
        <v>71768</v>
      </c>
    </row>
    <row r="24">
      <c r="A24" s="4" t="inlineStr">
        <is>
          <t>Cash and cash equivalents, end of period</t>
        </is>
      </c>
      <c r="B24" s="6" t="n">
        <v>299735</v>
      </c>
      <c r="C24" s="6" t="n">
        <v>108388</v>
      </c>
      <c r="D24" s="6" t="n">
        <v>299735</v>
      </c>
      <c r="E24" s="6" t="n">
        <v>225381</v>
      </c>
      <c r="F24" s="6" t="n">
        <v>71768</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4" customWidth="1" min="1" max="1"/>
    <col width="22" customWidth="1" min="2" max="2"/>
    <col width="25" customWidth="1" min="3" max="3"/>
    <col width="36" customWidth="1" min="4" max="4"/>
    <col width="24" customWidth="1" min="5" max="5"/>
    <col width="38" customWidth="1" min="6" max="6"/>
    <col width="41" customWidth="1" min="7" max="7"/>
    <col width="20" customWidth="1" min="8" max="8"/>
    <col width="29" customWidth="1" min="9" max="9"/>
    <col width="13" customWidth="1" min="10" max="10"/>
  </cols>
  <sheetData>
    <row r="1">
      <c r="A1" s="1" t="inlineStr">
        <is>
          <t>Statement of Stockholders' Equity (Deficit) (Unaudited) - USD ($)</t>
        </is>
      </c>
      <c r="B1" s="2" t="inlineStr">
        <is>
          <t>Common Stock [Member]</t>
        </is>
      </c>
      <c r="C1" s="2" t="inlineStr">
        <is>
          <t>Preferred Stock [Member]</t>
        </is>
      </c>
      <c r="D1" s="2" t="inlineStr">
        <is>
          <t>Additional Paid in Capital [Member]</t>
        </is>
      </c>
      <c r="E1" s="2" t="inlineStr">
        <is>
          <t>Treasury Stock [Member]</t>
        </is>
      </c>
      <c r="F1" s="2" t="inlineStr">
        <is>
          <t>Common Stock to be Cancelled [Member]</t>
        </is>
      </c>
      <c r="G1" s="2" t="inlineStr">
        <is>
          <t>Other Comprehensive Gain (Loss) [Member]</t>
        </is>
      </c>
      <c r="H1" s="2" t="inlineStr">
        <is>
          <t>Adjustment [Member]</t>
        </is>
      </c>
      <c r="I1" s="2" t="inlineStr">
        <is>
          <t>Accumulated Deficit [Member]</t>
        </is>
      </c>
      <c r="J1" s="2" t="inlineStr">
        <is>
          <t>Total</t>
        </is>
      </c>
    </row>
    <row r="2">
      <c r="A2" s="4" t="inlineStr">
        <is>
          <t>Balance at Jun. 30, 2018</t>
        </is>
      </c>
      <c r="B2" s="6" t="n">
        <v>382920</v>
      </c>
      <c r="C2" s="6" t="n">
        <v>10000</v>
      </c>
      <c r="D2" s="6" t="n">
        <v>37384122</v>
      </c>
      <c r="E2" s="6" t="n">
        <v>-44170</v>
      </c>
      <c r="F2" s="6" t="n">
        <v>-33000</v>
      </c>
      <c r="G2" s="6" t="n">
        <v>751962</v>
      </c>
      <c r="I2" s="6" t="n">
        <v>-40551299</v>
      </c>
      <c r="J2" s="6" t="n">
        <v>-4844747</v>
      </c>
    </row>
    <row r="3">
      <c r="A3" s="4" t="inlineStr">
        <is>
          <t>Balance, shares at Jun. 30, 2018</t>
        </is>
      </c>
      <c r="B3" s="5" t="n">
        <v>135893815</v>
      </c>
      <c r="C3" s="5" t="n">
        <v>10000000</v>
      </c>
      <c r="E3" s="5" t="n">
        <v>-484767</v>
      </c>
    </row>
    <row r="4">
      <c r="A4" s="4" t="inlineStr">
        <is>
          <t>Total Common Shares issued for conversions of notes</t>
        </is>
      </c>
      <c r="B4" s="6" t="n">
        <v>9851309</v>
      </c>
      <c r="D4" s="5" t="n">
        <v>-10623187</v>
      </c>
    </row>
    <row r="5">
      <c r="A5" s="4" t="inlineStr">
        <is>
          <t>Total Common Shares issued for conversions of notes, shares</t>
        </is>
      </c>
      <c r="B5" s="5" t="n">
        <v>9851309382</v>
      </c>
    </row>
    <row r="6">
      <c r="A6" s="4" t="inlineStr">
        <is>
          <t>Total Common Shares issued for services</t>
        </is>
      </c>
      <c r="B6" s="6" t="n">
        <v>10000</v>
      </c>
      <c r="D6" s="4" t="inlineStr">
        <is>
          <t xml:space="preserve"> </t>
        </is>
      </c>
    </row>
    <row r="7">
      <c r="A7" s="4" t="inlineStr">
        <is>
          <t>Total Common Shares issued for services, shares</t>
        </is>
      </c>
      <c r="B7" s="5" t="n">
        <v>1000000</v>
      </c>
    </row>
    <row r="8">
      <c r="A8" s="4" t="inlineStr">
        <is>
          <t>Total Common Shares issued for cash</t>
        </is>
      </c>
      <c r="B8" s="6" t="n">
        <v>21554</v>
      </c>
      <c r="D8" s="5" t="n">
        <v>-15319</v>
      </c>
    </row>
    <row r="9">
      <c r="A9" s="4" t="inlineStr">
        <is>
          <t>Total Common Shares issued for cash, shares</t>
        </is>
      </c>
      <c r="B9" s="5" t="n">
        <v>21553611</v>
      </c>
    </row>
    <row r="10">
      <c r="A10" s="4" t="inlineStr">
        <is>
          <t>Total Common Shares issued during the period</t>
        </is>
      </c>
      <c r="B10" s="6" t="n">
        <v>9882863</v>
      </c>
      <c r="J10" s="5" t="n">
        <v>1774064</v>
      </c>
    </row>
    <row r="11">
      <c r="A11" s="4" t="inlineStr">
        <is>
          <t>Total Common Shares issued during the period, shares</t>
        </is>
      </c>
      <c r="B11" s="5" t="n">
        <v>9873862993</v>
      </c>
    </row>
    <row r="12">
      <c r="A12" s="4" t="inlineStr">
        <is>
          <t>Total Class B Series I Preferred Shares issued for loan repayment</t>
        </is>
      </c>
      <c r="C12" s="6" t="n">
        <v>120</v>
      </c>
      <c r="J12" s="5" t="n">
        <v>120</v>
      </c>
    </row>
    <row r="13">
      <c r="A13" s="4" t="inlineStr">
        <is>
          <t>Total Class B Series I Preferred Shares issued for loan repayment, shares</t>
        </is>
      </c>
      <c r="C13" s="5" t="n">
        <v>120000</v>
      </c>
    </row>
    <row r="14">
      <c r="A14" s="4" t="inlineStr">
        <is>
          <t>Common Stock to be Cancelled</t>
        </is>
      </c>
      <c r="F14" s="5" t="n">
        <v>-2500</v>
      </c>
      <c r="J14" s="5" t="n">
        <v>-2500</v>
      </c>
    </row>
    <row r="15">
      <c r="A15" s="4" t="inlineStr">
        <is>
          <t>Net Income (loss)</t>
        </is>
      </c>
      <c r="H15" s="6" t="n">
        <v>-2929661</v>
      </c>
      <c r="J15" s="5" t="n">
        <v>-2929661</v>
      </c>
    </row>
    <row r="16">
      <c r="A16" s="4" t="inlineStr">
        <is>
          <t>Balance at Jun. 30, 2019</t>
        </is>
      </c>
      <c r="B16" s="6" t="n">
        <v>10009757</v>
      </c>
      <c r="C16" s="6" t="n">
        <v>10120</v>
      </c>
      <c r="D16" s="5" t="n">
        <v>26745616</v>
      </c>
      <c r="E16" s="6" t="n">
        <v>-44170</v>
      </c>
      <c r="F16" s="5" t="n">
        <v>-35500</v>
      </c>
      <c r="G16" s="4" t="inlineStr">
        <is>
          <t xml:space="preserve"> </t>
        </is>
      </c>
      <c r="I16" s="5" t="n">
        <v>-42688547</v>
      </c>
      <c r="J16" s="5" t="n">
        <v>-6002724</v>
      </c>
    </row>
    <row r="17">
      <c r="A17" s="4" t="inlineStr">
        <is>
          <t>Balance, shares at Jun. 30, 2019</t>
        </is>
      </c>
      <c r="B17" s="5" t="n">
        <v>10009756808</v>
      </c>
      <c r="C17" s="5" t="n">
        <v>10000000</v>
      </c>
      <c r="E17" s="5" t="n">
        <v>-484767</v>
      </c>
    </row>
    <row r="18">
      <c r="A18" s="4" t="inlineStr">
        <is>
          <t>Total Common Shares issued for conversions of notes</t>
        </is>
      </c>
      <c r="B18" s="6" t="n">
        <v>3166652</v>
      </c>
      <c r="D18" s="5" t="n">
        <v>-2770873</v>
      </c>
    </row>
    <row r="19">
      <c r="A19" s="4" t="inlineStr">
        <is>
          <t>Total Common Shares issued for conversions of notes, shares</t>
        </is>
      </c>
      <c r="B19" s="5" t="n">
        <v>3166651947</v>
      </c>
    </row>
    <row r="20">
      <c r="A20" s="4" t="inlineStr">
        <is>
          <t>Total Common Shares issued for cash</t>
        </is>
      </c>
      <c r="B20" s="6" t="n">
        <v>56000</v>
      </c>
      <c r="D20" s="5" t="n">
        <v>-51800</v>
      </c>
    </row>
    <row r="21">
      <c r="A21" s="4" t="inlineStr">
        <is>
          <t>Total Common Shares issued for cash, shares</t>
        </is>
      </c>
      <c r="B21" s="5" t="n">
        <v>56000000</v>
      </c>
    </row>
    <row r="22">
      <c r="A22" s="4" t="inlineStr">
        <is>
          <t>Total Common Shares issued during the period</t>
        </is>
      </c>
      <c r="B22" s="6" t="n">
        <v>3222652</v>
      </c>
      <c r="D22" s="5" t="n">
        <v>-2822673</v>
      </c>
      <c r="J22" s="5" t="n">
        <v>264679</v>
      </c>
    </row>
    <row r="23">
      <c r="A23" s="4" t="inlineStr">
        <is>
          <t>Total Common Shares issued during the period, shares</t>
        </is>
      </c>
      <c r="B23" s="5" t="n">
        <v>3222651947</v>
      </c>
    </row>
    <row r="24">
      <c r="A24" s="4" t="inlineStr">
        <is>
          <t>Total Class B Series I Preferred Shares issued for loan repayment</t>
        </is>
      </c>
      <c r="C24" s="6" t="n">
        <v>60</v>
      </c>
      <c r="D24" s="4" t="inlineStr">
        <is>
          <t xml:space="preserve"> </t>
        </is>
      </c>
      <c r="J24" s="5" t="n">
        <v>60</v>
      </c>
    </row>
    <row r="25">
      <c r="A25" s="4" t="inlineStr">
        <is>
          <t>Total Class B Series I Preferred Shares issued for loan repayment, shares</t>
        </is>
      </c>
      <c r="C25" s="5" t="n">
        <v>60000</v>
      </c>
    </row>
    <row r="26">
      <c r="A26" s="4" t="inlineStr">
        <is>
          <t>Net Income (loss)</t>
        </is>
      </c>
      <c r="H26" s="5" t="n">
        <v>-1321805</v>
      </c>
    </row>
    <row r="27">
      <c r="A27" s="4" t="inlineStr">
        <is>
          <t>Balance at Jun. 30, 2020</t>
        </is>
      </c>
      <c r="B27" s="6" t="n">
        <v>13232409</v>
      </c>
      <c r="C27" s="6" t="n">
        <v>10180</v>
      </c>
      <c r="D27" s="5" t="n">
        <v>23922943</v>
      </c>
      <c r="E27" s="6" t="n">
        <v>-44170</v>
      </c>
      <c r="F27" s="5" t="n">
        <v>-35500</v>
      </c>
      <c r="G27" s="5" t="n">
        <v>-135301</v>
      </c>
      <c r="I27" s="5" t="n">
        <v>-44010352</v>
      </c>
      <c r="J27" s="5" t="n">
        <v>-7059790</v>
      </c>
    </row>
    <row r="28">
      <c r="A28" s="4" t="inlineStr">
        <is>
          <t>Balance, shares at Jun. 30, 2020</t>
        </is>
      </c>
      <c r="B28" s="5" t="n">
        <v>13232408755</v>
      </c>
      <c r="C28" s="5" t="n">
        <v>10060000</v>
      </c>
      <c r="E28" s="5" t="n">
        <v>-484767</v>
      </c>
    </row>
    <row r="29">
      <c r="A29" s="4" t="inlineStr">
        <is>
          <t>Total Common Shares issued for conversions of notes</t>
        </is>
      </c>
      <c r="B29" s="6" t="n">
        <v>239611</v>
      </c>
      <c r="D29" s="5" t="n">
        <v>-219192</v>
      </c>
      <c r="G29" s="5" t="n">
        <v>-75262</v>
      </c>
      <c r="I29" s="5" t="n">
        <v>-44346616</v>
      </c>
    </row>
    <row r="30">
      <c r="A30" s="4" t="inlineStr">
        <is>
          <t>Total Common Shares issued for conversions of notes, shares</t>
        </is>
      </c>
      <c r="B30" s="5" t="n">
        <v>239611455</v>
      </c>
    </row>
    <row r="31">
      <c r="A31" s="4" t="inlineStr">
        <is>
          <t>Net Income (loss)</t>
        </is>
      </c>
      <c r="H31" s="5" t="n">
        <v>-336264</v>
      </c>
    </row>
    <row r="32">
      <c r="A32" s="4" t="inlineStr">
        <is>
          <t>Balance at Sep. 30, 2020</t>
        </is>
      </c>
      <c r="B32" s="6" t="n">
        <v>13472020</v>
      </c>
      <c r="C32" s="6" t="n">
        <v>10180</v>
      </c>
      <c r="D32" s="5" t="n">
        <v>23703751</v>
      </c>
      <c r="E32" s="6" t="n">
        <v>-44170</v>
      </c>
      <c r="F32" s="5" t="n">
        <v>-35500</v>
      </c>
      <c r="G32" s="5" t="n">
        <v>-75262</v>
      </c>
      <c r="I32" s="5" t="n">
        <v>-44346616</v>
      </c>
      <c r="J32" s="5" t="n">
        <v>-7315596</v>
      </c>
    </row>
    <row r="33">
      <c r="A33" s="4" t="inlineStr">
        <is>
          <t>Balance, shares at Sep. 30, 2020</t>
        </is>
      </c>
      <c r="B33" s="5" t="n">
        <v>13472020210</v>
      </c>
      <c r="C33" s="5" t="n">
        <v>10180000</v>
      </c>
      <c r="E33" s="5" t="n">
        <v>-484767</v>
      </c>
    </row>
    <row r="34">
      <c r="A34" s="4" t="inlineStr">
        <is>
          <t>Balance at Jun. 30, 2020</t>
        </is>
      </c>
      <c r="B34" s="6" t="n">
        <v>13232409</v>
      </c>
      <c r="C34" s="6" t="n">
        <v>10180</v>
      </c>
      <c r="D34" s="5" t="n">
        <v>23922943</v>
      </c>
      <c r="E34" s="6" t="n">
        <v>-44170</v>
      </c>
      <c r="F34" s="5" t="n">
        <v>-35500</v>
      </c>
      <c r="G34" s="5" t="n">
        <v>-135301</v>
      </c>
      <c r="I34" s="5" t="n">
        <v>-44010352</v>
      </c>
      <c r="J34" s="5" t="n">
        <v>-7059790</v>
      </c>
    </row>
    <row r="35">
      <c r="A35" s="4" t="inlineStr">
        <is>
          <t>Balance, shares at Jun. 30, 2020</t>
        </is>
      </c>
      <c r="B35" s="5" t="n">
        <v>13232408755</v>
      </c>
      <c r="C35" s="5" t="n">
        <v>10060000</v>
      </c>
      <c r="E35" s="5" t="n">
        <v>-484767</v>
      </c>
    </row>
    <row r="36">
      <c r="A36" s="4" t="inlineStr">
        <is>
          <t>Net Income (loss)</t>
        </is>
      </c>
      <c r="J36" s="5" t="n">
        <v>-1240626</v>
      </c>
    </row>
    <row r="37">
      <c r="A37" s="4" t="inlineStr">
        <is>
          <t>Balance at Mar. 31, 2021</t>
        </is>
      </c>
      <c r="B37" s="6" t="n">
        <v>23245238</v>
      </c>
      <c r="C37" s="6" t="n">
        <v>10180</v>
      </c>
      <c r="D37" s="5" t="n">
        <v>14793177</v>
      </c>
      <c r="E37" s="6" t="n">
        <v>-44170</v>
      </c>
      <c r="F37" s="5" t="n">
        <v>-35500</v>
      </c>
      <c r="G37" s="5" t="n">
        <v>-177822</v>
      </c>
      <c r="I37" s="5" t="n">
        <v>-45250978</v>
      </c>
      <c r="J37" s="5" t="n">
        <v>-7384626</v>
      </c>
    </row>
    <row r="38">
      <c r="A38" s="4" t="inlineStr">
        <is>
          <t>Balance, shares at Mar. 31, 2021</t>
        </is>
      </c>
      <c r="B38" s="5" t="n">
        <v>23245238069</v>
      </c>
      <c r="C38" s="5" t="n">
        <v>10180000</v>
      </c>
      <c r="E38" s="5" t="n">
        <v>-484767</v>
      </c>
    </row>
    <row r="39">
      <c r="A39" s="4" t="inlineStr">
        <is>
          <t>Balance at Sep. 30, 2020</t>
        </is>
      </c>
      <c r="B39" s="6" t="n">
        <v>13472020</v>
      </c>
      <c r="C39" s="6" t="n">
        <v>10180</v>
      </c>
      <c r="D39" s="5" t="n">
        <v>23703751</v>
      </c>
      <c r="E39" s="6" t="n">
        <v>-44170</v>
      </c>
      <c r="F39" s="5" t="n">
        <v>-35500</v>
      </c>
      <c r="G39" s="5" t="n">
        <v>-75262</v>
      </c>
      <c r="I39" s="5" t="n">
        <v>-44346616</v>
      </c>
      <c r="J39" s="5" t="n">
        <v>-7315596</v>
      </c>
    </row>
    <row r="40">
      <c r="A40" s="4" t="inlineStr">
        <is>
          <t>Balance, shares at Sep. 30, 2020</t>
        </is>
      </c>
      <c r="B40" s="5" t="n">
        <v>13472020210</v>
      </c>
      <c r="C40" s="5" t="n">
        <v>10180000</v>
      </c>
      <c r="E40" s="5" t="n">
        <v>-484767</v>
      </c>
    </row>
    <row r="41">
      <c r="A41" s="4" t="inlineStr">
        <is>
          <t>Total Common Shares issued for conversions of notes</t>
        </is>
      </c>
      <c r="B41" s="6" t="n">
        <v>991988</v>
      </c>
      <c r="D41" s="5" t="n">
        <v>-829718</v>
      </c>
      <c r="G41" s="5" t="n">
        <v>-177822</v>
      </c>
      <c r="I41" s="5" t="n">
        <v>-44559483</v>
      </c>
    </row>
    <row r="42">
      <c r="A42" s="4" t="inlineStr">
        <is>
          <t>Total Common Shares issued for conversions of notes, shares</t>
        </is>
      </c>
      <c r="B42" s="5" t="n">
        <v>991987513</v>
      </c>
    </row>
    <row r="43">
      <c r="A43" s="4" t="inlineStr">
        <is>
          <t>Net Income (loss)</t>
        </is>
      </c>
      <c r="H43" s="5" t="n">
        <v>-212867</v>
      </c>
    </row>
    <row r="44">
      <c r="A44" s="4" t="inlineStr">
        <is>
          <t>Balance at Dec. 31, 2020</t>
        </is>
      </c>
      <c r="B44" s="6" t="n">
        <v>14464008</v>
      </c>
      <c r="C44" s="6" t="n">
        <v>10180</v>
      </c>
      <c r="D44" s="5" t="n">
        <v>22874033</v>
      </c>
      <c r="E44" s="6" t="n">
        <v>-44170</v>
      </c>
      <c r="F44" s="5" t="n">
        <v>-35500</v>
      </c>
      <c r="G44" s="5" t="n">
        <v>-177822</v>
      </c>
      <c r="I44" s="6" t="n">
        <v>-44559483</v>
      </c>
      <c r="J44" s="5" t="n">
        <v>-7465755</v>
      </c>
    </row>
    <row r="45">
      <c r="A45" s="4" t="inlineStr">
        <is>
          <t>Balance, shares at Dec. 31, 2020</t>
        </is>
      </c>
      <c r="B45" s="5" t="n">
        <v>14464007723</v>
      </c>
      <c r="C45" s="5" t="n">
        <v>10180000</v>
      </c>
      <c r="E45" s="5" t="n">
        <v>-484767</v>
      </c>
      <c r="I45" s="5" t="n">
        <v>-45250978</v>
      </c>
    </row>
    <row r="46">
      <c r="A46" s="4" t="inlineStr">
        <is>
          <t>Total Common Shares issued for conversions of notes</t>
        </is>
      </c>
      <c r="B46" s="6" t="n">
        <v>8781230346</v>
      </c>
      <c r="D46" s="5" t="n">
        <v>-8080856</v>
      </c>
      <c r="G46" s="5" t="n">
        <v>-177822</v>
      </c>
    </row>
    <row r="47">
      <c r="A47" s="4" t="inlineStr">
        <is>
          <t>Total Common Shares issued for conversions of notes, shares</t>
        </is>
      </c>
      <c r="B47" s="5" t="n">
        <v>8781230</v>
      </c>
    </row>
    <row r="48">
      <c r="A48" s="4" t="inlineStr">
        <is>
          <t>Net Income (loss)</t>
        </is>
      </c>
      <c r="H48" s="6" t="n">
        <v>-691495</v>
      </c>
    </row>
    <row r="49">
      <c r="A49" s="4" t="inlineStr">
        <is>
          <t>Balance at Mar. 31, 2021</t>
        </is>
      </c>
      <c r="B49" s="6" t="n">
        <v>23245238</v>
      </c>
      <c r="C49" s="6" t="n">
        <v>10180</v>
      </c>
      <c r="D49" s="6" t="n">
        <v>14793177</v>
      </c>
      <c r="E49" s="6" t="n">
        <v>-44170</v>
      </c>
      <c r="F49" s="6" t="n">
        <v>-35500</v>
      </c>
      <c r="G49" s="6" t="n">
        <v>-177822</v>
      </c>
      <c r="I49" s="6" t="n">
        <v>-45250978</v>
      </c>
      <c r="J49" s="6" t="n">
        <v>-7384626</v>
      </c>
    </row>
    <row r="50">
      <c r="A50" s="4" t="inlineStr">
        <is>
          <t>Balance, shares at Mar. 31, 2021</t>
        </is>
      </c>
      <c r="B50" s="5" t="n">
        <v>23245238069</v>
      </c>
      <c r="C50" s="5" t="n">
        <v>10180000</v>
      </c>
      <c r="E50" s="5" t="n">
        <v>-484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Mar. 31, 2021</t>
        </is>
      </c>
    </row>
    <row r="3">
      <c r="A3" s="3" t="inlineStr">
        <is>
          <t>Accounting Policies [Abstract]</t>
        </is>
      </c>
    </row>
    <row r="4">
      <c r="A4" s="4" t="inlineStr">
        <is>
          <t>Nature of Business</t>
        </is>
      </c>
      <c r="B4" s="4" t="inlineStr">
        <is>
          <t>NOTE 1 NATURE OF
BUSINESS INTRODUCTION PHI Group, Inc. (the “Company” or “PHI”)
( www.phiglobal.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a number of sub-funds for investment in real estate, renewable energy, infrastructure, agriculture
and healthcare and on developing and establishing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U.S. and international companies. No assurances can be made that
the Company will be successful in achieving its plans. BUSINESS STRATEGY PHI’s strategy is to: 1. Identify, build, acquire, commit and deploy valuable
resources with distinctive competitive advantages; 2. Identify, evaluate, acquire, participate and compete
in attractive businesses that have large, growing market potential; 3. Build an attractive investment that includes points
of exit for investors through capital appreciation or spin-offs of business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PRINCIPLES OF CONSOLIDATION The consolidated financial
statements include the accounts of PHI Group, Inc. and its wholly owned subsidiaries: (1) American Pacific Plastics, Inc., a Wyoming corporation
(100%), (2) American Pacific Resources, Inc., a Wyoming corporation (100%), (3) PHILUX Capital Advisors, Inc., a Wyoming corporation (100%),
(4) PHI Luxembourg Development S.A., a Luxembourg corporation (100%), (5) PHILUX Global Funds SCA, SICAV-RAIF, a Luxembourg Reserved Alternative
Investment Fund (100%), (6) PHILUX Global General Partners SA, a Luxembourg corporation (100%), and (7) PHI Luxembourg Holding SA, a Luxembourg
corporation (100%),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A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0. In
the opinion of management, all adjustments consisting of normal reoccurring accruals have been made to the financial statements. The results
of operation for the three and nine months ended March 31, 2021 are not necessarily indicative of the results to be expected for the fiscal
year ending June 30,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21, the marketable securities were recorded at $734,922 based upon the fair value of the marketable securities at that time.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March 31, 2021, the Company did not have any accounts receivable.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Available For Sale</t>
        </is>
      </c>
      <c r="B1" s="2" t="inlineStr">
        <is>
          <t>9 Months Ended</t>
        </is>
      </c>
    </row>
    <row r="2">
      <c r="B2" s="2" t="inlineStr">
        <is>
          <t>Mar. 31, 2021</t>
        </is>
      </c>
    </row>
    <row r="3">
      <c r="A3" s="3" t="inlineStr">
        <is>
          <t>Investments, Debt and Equity Securities [Abstract]</t>
        </is>
      </c>
    </row>
    <row r="4">
      <c r="A4" s="4" t="inlineStr">
        <is>
          <t>Marketable Equity Securities Available For Sale</t>
        </is>
      </c>
      <c r="B4" s="4" t="inlineStr">
        <is>
          <t xml:space="preserve">NOTE 3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March 31, 2021 consisted of 905,000 shares of Myson Group, Inc. (formerly Vanguard Mining Corporation) 292,050,000
shares of Sports Pouch Beverage Co., both of which are publicly-traded companies quoted on the OTC Markets (Trading symbols “MYSN”
and “SPBV,” respectively). The fair value of the shares recorded as of March 31, 2021 was $734,922.
Securities available for sale Level 1 Level 2 Level 3 Total
March 31, 2021 None $ 4,796 $ 730,125 $ 734,922
June 30, 2020 None $ 1,448 $ 233,640 $ 235,0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1:15:11Z</dcterms:created>
  <dcterms:modified xmlns:dcterms="http://purl.org/dc/terms/" xmlns:xsi="http://www.w3.org/2001/XMLSchema-instance" xsi:type="dcterms:W3CDTF">2021-09-08T21:15:11Z</dcterms:modified>
</cp:coreProperties>
</file>